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Acquisitions" sheetId="8" state="visible" r:id="rId8"/>
    <sheet xmlns:r="http://schemas.openxmlformats.org/officeDocument/2006/relationships" name="Goodwill and Other Intangibles " sheetId="9" state="visible" r:id="rId9"/>
    <sheet xmlns:r="http://schemas.openxmlformats.org/officeDocument/2006/relationships" name="Debt" sheetId="10" state="visible" r:id="rId10"/>
    <sheet xmlns:r="http://schemas.openxmlformats.org/officeDocument/2006/relationships" name="Pension and Other Postretiremen" sheetId="11" state="visible" r:id="rId11"/>
    <sheet xmlns:r="http://schemas.openxmlformats.org/officeDocument/2006/relationships" name="Cost Reduction Actions" sheetId="12" state="visible" r:id="rId12"/>
    <sheet xmlns:r="http://schemas.openxmlformats.org/officeDocument/2006/relationships" name="Financial Instruments" sheetId="13" state="visible" r:id="rId13"/>
    <sheet xmlns:r="http://schemas.openxmlformats.org/officeDocument/2006/relationships" name="Taxes Based on Income" sheetId="14" state="visible" r:id="rId14"/>
    <sheet xmlns:r="http://schemas.openxmlformats.org/officeDocument/2006/relationships" name="Net Income Per Common Share" sheetId="15" state="visible" r:id="rId15"/>
    <sheet xmlns:r="http://schemas.openxmlformats.org/officeDocument/2006/relationships" name="Supplemental Equity and Compreh"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egment and Disaggregated Reven" sheetId="19" state="visible" r:id="rId19"/>
    <sheet xmlns:r="http://schemas.openxmlformats.org/officeDocument/2006/relationships" name="Supplemental Financial Informat" sheetId="20" state="visible" r:id="rId20"/>
    <sheet xmlns:r="http://schemas.openxmlformats.org/officeDocument/2006/relationships" name="Acquisitions (Tables)" sheetId="21" state="visible" r:id="rId21"/>
    <sheet xmlns:r="http://schemas.openxmlformats.org/officeDocument/2006/relationships" name="Goodwill and Other Intangible_2" sheetId="22" state="visible" r:id="rId22"/>
    <sheet xmlns:r="http://schemas.openxmlformats.org/officeDocument/2006/relationships" name="Cost Reduction Actions (Tables)" sheetId="23" state="visible" r:id="rId23"/>
    <sheet xmlns:r="http://schemas.openxmlformats.org/officeDocument/2006/relationships" name="Taxes Based on Income (Tables)" sheetId="24" state="visible" r:id="rId24"/>
    <sheet xmlns:r="http://schemas.openxmlformats.org/officeDocument/2006/relationships" name="Net Income Per Common Share (Ta" sheetId="25" state="visible" r:id="rId25"/>
    <sheet xmlns:r="http://schemas.openxmlformats.org/officeDocument/2006/relationships" name="Supplemental Equity and Compr_2" sheetId="26" state="visible" r:id="rId26"/>
    <sheet xmlns:r="http://schemas.openxmlformats.org/officeDocument/2006/relationships" name="Fair Value Measurements (Tables" sheetId="27" state="visible" r:id="rId27"/>
    <sheet xmlns:r="http://schemas.openxmlformats.org/officeDocument/2006/relationships" name="Commitments and Contingencies (" sheetId="28" state="visible" r:id="rId28"/>
    <sheet xmlns:r="http://schemas.openxmlformats.org/officeDocument/2006/relationships" name="Segment and Disaggregated Rev_2" sheetId="29" state="visible" r:id="rId29"/>
    <sheet xmlns:r="http://schemas.openxmlformats.org/officeDocument/2006/relationships" name="Supplemental Financial Inform_2" sheetId="30" state="visible" r:id="rId30"/>
    <sheet xmlns:r="http://schemas.openxmlformats.org/officeDocument/2006/relationships" name="General (Details)" sheetId="31" state="visible" r:id="rId31"/>
    <sheet xmlns:r="http://schemas.openxmlformats.org/officeDocument/2006/relationships" name="Acquisitions (Details)" sheetId="32" state="visible" r:id="rId32"/>
    <sheet xmlns:r="http://schemas.openxmlformats.org/officeDocument/2006/relationships" name="Acquisitions - Schedule Of Asse" sheetId="33" state="visible" r:id="rId33"/>
    <sheet xmlns:r="http://schemas.openxmlformats.org/officeDocument/2006/relationships" name="Goodwill and Other Intangible_3" sheetId="34" state="visible" r:id="rId34"/>
    <sheet xmlns:r="http://schemas.openxmlformats.org/officeDocument/2006/relationships" name="Debt - (Details)" sheetId="35" state="visible" r:id="rId35"/>
    <sheet xmlns:r="http://schemas.openxmlformats.org/officeDocument/2006/relationships" name="Debt - Long-Term Debt and Respe" sheetId="36" state="visible" r:id="rId36"/>
    <sheet xmlns:r="http://schemas.openxmlformats.org/officeDocument/2006/relationships" name="Cost Reduction Actions (Details" sheetId="37" state="visible" r:id="rId37"/>
    <sheet xmlns:r="http://schemas.openxmlformats.org/officeDocument/2006/relationships" name="Cost Reduction Actions - Restru" sheetId="38" state="visible" r:id="rId38"/>
    <sheet xmlns:r="http://schemas.openxmlformats.org/officeDocument/2006/relationships" name="Cost Reduction Actions - Rest_2" sheetId="39" state="visible" r:id="rId39"/>
    <sheet xmlns:r="http://schemas.openxmlformats.org/officeDocument/2006/relationships" name="Financial Instruments (Details)" sheetId="40" state="visible" r:id="rId40"/>
    <sheet xmlns:r="http://schemas.openxmlformats.org/officeDocument/2006/relationships" name="Taxes Based on Income (Details)" sheetId="41" state="visible" r:id="rId41"/>
    <sheet xmlns:r="http://schemas.openxmlformats.org/officeDocument/2006/relationships" name="Net Income Per Common Share (De" sheetId="42" state="visible" r:id="rId42"/>
    <sheet xmlns:r="http://schemas.openxmlformats.org/officeDocument/2006/relationships" name="Supplemental Equity and Compr_3" sheetId="43" state="visible" r:id="rId43"/>
    <sheet xmlns:r="http://schemas.openxmlformats.org/officeDocument/2006/relationships" name="Supplemental Equity and Compr_4" sheetId="44" state="visible" r:id="rId44"/>
    <sheet xmlns:r="http://schemas.openxmlformats.org/officeDocument/2006/relationships" name="Fair Value Measurements (Detail" sheetId="45" state="visible" r:id="rId45"/>
    <sheet xmlns:r="http://schemas.openxmlformats.org/officeDocument/2006/relationships" name="Fair Value Measurements - Summa" sheetId="46" state="visible" r:id="rId46"/>
    <sheet xmlns:r="http://schemas.openxmlformats.org/officeDocument/2006/relationships" name="Commitments and Contingencies_2" sheetId="47" state="visible" r:id="rId47"/>
    <sheet xmlns:r="http://schemas.openxmlformats.org/officeDocument/2006/relationships" name="Segment and Disaggregated Rev_3" sheetId="48" state="visible" r:id="rId48"/>
    <sheet xmlns:r="http://schemas.openxmlformats.org/officeDocument/2006/relationships" name="Segment and Disaggregated Rev_4" sheetId="49" state="visible" r:id="rId49"/>
    <sheet xmlns:r="http://schemas.openxmlformats.org/officeDocument/2006/relationships" name="Segment and Disaggregated Rev_5" sheetId="50" state="visible" r:id="rId50"/>
    <sheet xmlns:r="http://schemas.openxmlformats.org/officeDocument/2006/relationships" name="Segment and Disaggregated Rev_6" sheetId="51" state="visible" r:id="rId51"/>
    <sheet xmlns:r="http://schemas.openxmlformats.org/officeDocument/2006/relationships" name="Supplemental Financial Inform_3" sheetId="52" state="visible" r:id="rId52"/>
    <sheet xmlns:r="http://schemas.openxmlformats.org/officeDocument/2006/relationships" name="Supplemental Financial Inform_4" sheetId="53" state="visible" r:id="rId53"/>
    <sheet xmlns:r="http://schemas.openxmlformats.org/officeDocument/2006/relationships" name="Supplemental Financial Inform_5" sheetId="54" state="visible" r:id="rId5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9 Months Ended</t>
        </is>
      </c>
    </row>
    <row r="2">
      <c r="B2" s="2" t="inlineStr">
        <is>
          <t>Oct. 02, 2021</t>
        </is>
      </c>
      <c r="C2" s="2" t="inlineStr">
        <is>
          <t>Oct. 30, 2021</t>
        </is>
      </c>
    </row>
    <row r="3">
      <c r="A3" s="3" t="inlineStr">
        <is>
          <t>Document Information [Line Items]</t>
        </is>
      </c>
    </row>
    <row r="4">
      <c r="A4" s="4" t="inlineStr">
        <is>
          <t>Document Type</t>
        </is>
      </c>
      <c r="B4" s="4" t="inlineStr">
        <is>
          <t>10-Q</t>
        </is>
      </c>
    </row>
    <row r="5">
      <c r="A5" s="4" t="inlineStr">
        <is>
          <t>Document Period End Date</t>
        </is>
      </c>
      <c r="B5" s="4" t="inlineStr">
        <is>
          <t>Oct. 2,
		2021</t>
        </is>
      </c>
    </row>
    <row r="6">
      <c r="A6" s="4" t="inlineStr">
        <is>
          <t>Document Transition Report</t>
        </is>
      </c>
      <c r="B6" s="4" t="inlineStr">
        <is>
          <t>false</t>
        </is>
      </c>
    </row>
    <row r="7">
      <c r="A7" s="4" t="inlineStr">
        <is>
          <t>Entity File Number</t>
        </is>
      </c>
      <c r="B7" s="4" t="inlineStr">
        <is>
          <t>1-7685</t>
        </is>
      </c>
    </row>
    <row r="8">
      <c r="A8" s="4" t="inlineStr">
        <is>
          <t>Entity Registrant Name</t>
        </is>
      </c>
      <c r="B8" s="4" t="inlineStr">
        <is>
          <t>AVERY DENNISON CORPORATION</t>
        </is>
      </c>
    </row>
    <row r="9">
      <c r="A9" s="4" t="inlineStr">
        <is>
          <t>Entity Central Index Key</t>
        </is>
      </c>
      <c r="B9" s="4" t="inlineStr">
        <is>
          <t>0000008818</t>
        </is>
      </c>
    </row>
    <row r="10">
      <c r="A10" s="4" t="inlineStr">
        <is>
          <t>Document Fiscal Period Focus</t>
        </is>
      </c>
      <c r="B10" s="4" t="inlineStr">
        <is>
          <t>Q3</t>
        </is>
      </c>
    </row>
    <row r="11">
      <c r="A11" s="4" t="inlineStr">
        <is>
          <t>Document Fiscal Year Focus</t>
        </is>
      </c>
      <c r="B11" s="4" t="inlineStr">
        <is>
          <t>2021</t>
        </is>
      </c>
    </row>
    <row r="12">
      <c r="A12" s="4" t="inlineStr">
        <is>
          <t>Amendment Flag</t>
        </is>
      </c>
      <c r="B12" s="4" t="inlineStr">
        <is>
          <t>false</t>
        </is>
      </c>
    </row>
    <row r="13">
      <c r="A13" s="4" t="inlineStr">
        <is>
          <t>Entity Incorporation, State or Country Code</t>
        </is>
      </c>
      <c r="B13" s="4" t="inlineStr">
        <is>
          <t>DE</t>
        </is>
      </c>
    </row>
    <row r="14">
      <c r="A14" s="4" t="inlineStr">
        <is>
          <t>Entity Tax Identification Number</t>
        </is>
      </c>
      <c r="B14" s="4" t="inlineStr">
        <is>
          <t>95-1492269</t>
        </is>
      </c>
    </row>
    <row r="15">
      <c r="A15" s="4" t="inlineStr">
        <is>
          <t>Entity Address, City or Town</t>
        </is>
      </c>
      <c r="B15" s="4" t="inlineStr">
        <is>
          <t>Glendale</t>
        </is>
      </c>
    </row>
    <row r="16">
      <c r="A16" s="4" t="inlineStr">
        <is>
          <t>Entity Address, State or Province</t>
        </is>
      </c>
      <c r="B16" s="4" t="inlineStr">
        <is>
          <t>CA</t>
        </is>
      </c>
    </row>
    <row r="17">
      <c r="A17" s="4" t="inlineStr">
        <is>
          <t>Entity Address, Address Line One</t>
        </is>
      </c>
      <c r="B17" s="4" t="inlineStr">
        <is>
          <t>207 Goode Avenue</t>
        </is>
      </c>
    </row>
    <row r="18">
      <c r="A18" s="4" t="inlineStr">
        <is>
          <t>City Area Code</t>
        </is>
      </c>
      <c r="B18" s="4" t="inlineStr">
        <is>
          <t>626</t>
        </is>
      </c>
    </row>
    <row r="19">
      <c r="A19" s="4" t="inlineStr">
        <is>
          <t>Local Phone Number</t>
        </is>
      </c>
      <c r="B19" s="4" t="inlineStr">
        <is>
          <t>304-2000</t>
        </is>
      </c>
    </row>
    <row r="20">
      <c r="A20" s="4" t="inlineStr">
        <is>
          <t>Entity Address, Postal Zip Code</t>
        </is>
      </c>
      <c r="B20" s="4" t="inlineStr">
        <is>
          <t>91203</t>
        </is>
      </c>
    </row>
    <row r="21">
      <c r="A21" s="4" t="inlineStr">
        <is>
          <t>Current Fiscal Year End Date</t>
        </is>
      </c>
      <c r="B21" s="4" t="inlineStr">
        <is>
          <t>--01-02</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82795583</v>
      </c>
    </row>
    <row r="29">
      <c r="A29" s="4" t="inlineStr">
        <is>
          <t>Document Quarterly Report</t>
        </is>
      </c>
      <c r="B29" s="4" t="inlineStr">
        <is>
          <t>true</t>
        </is>
      </c>
    </row>
    <row r="30">
      <c r="A30" s="4" t="inlineStr">
        <is>
          <t>Common stock, $1 par value</t>
        </is>
      </c>
    </row>
    <row r="31">
      <c r="A31" s="3" t="inlineStr">
        <is>
          <t>Document Information [Line Items]</t>
        </is>
      </c>
    </row>
    <row r="32">
      <c r="A32" s="4" t="inlineStr">
        <is>
          <t>Security Exchange Name</t>
        </is>
      </c>
      <c r="B32" s="4" t="inlineStr">
        <is>
          <t>NYSE</t>
        </is>
      </c>
    </row>
    <row r="33">
      <c r="A33" s="4" t="inlineStr">
        <is>
          <t>Title of 12(b) Security</t>
        </is>
      </c>
      <c r="B33" s="4" t="inlineStr">
        <is>
          <t>Common stock, $1 par value</t>
        </is>
      </c>
    </row>
    <row r="34">
      <c r="A34" s="4" t="inlineStr">
        <is>
          <t>Trading Symbol</t>
        </is>
      </c>
      <c r="B34" s="4" t="inlineStr">
        <is>
          <t>AVY</t>
        </is>
      </c>
    </row>
    <row r="35">
      <c r="A35" s="4" t="inlineStr">
        <is>
          <t>Senior notes due 2025 at 1.25%</t>
        </is>
      </c>
    </row>
    <row r="36">
      <c r="A36" s="3" t="inlineStr">
        <is>
          <t>Document Information [Line Items]</t>
        </is>
      </c>
    </row>
    <row r="37">
      <c r="A37" s="4" t="inlineStr">
        <is>
          <t>Security Exchange Name</t>
        </is>
      </c>
      <c r="B37" s="4" t="inlineStr">
        <is>
          <t>NASDAQ</t>
        </is>
      </c>
    </row>
    <row r="38">
      <c r="A38" s="4" t="inlineStr">
        <is>
          <t>Title of 12(b) Security</t>
        </is>
      </c>
      <c r="B38" s="4" t="inlineStr">
        <is>
          <t>1.25% Senior Notes due 2025</t>
        </is>
      </c>
    </row>
    <row r="39">
      <c r="A39" s="4" t="inlineStr">
        <is>
          <t>Trading Symbol</t>
        </is>
      </c>
      <c r="B39" s="4" t="inlineStr">
        <is>
          <t>AVY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Oct. 02, 2021</t>
        </is>
      </c>
    </row>
    <row r="3">
      <c r="A3" s="3" t="inlineStr">
        <is>
          <t>Debt</t>
        </is>
      </c>
    </row>
    <row r="4">
      <c r="A4" s="4" t="inlineStr">
        <is>
          <t>Debt</t>
        </is>
      </c>
      <c r="B4" s="4" t="inlineStr">
        <is>
          <t xml:space="preserve">Note 4. Debt In August 2021, we issued $500 million of senior notes, due February 15, 2032, which payable semiannually in arrears. Our net proceeds from the issuance, after deducting underwriting discounts and offering expenses, were $493.8 million. Additionally , million of senior notes, due August 15, 2024 , which may be repaid without penalty on or after August 15, 2022 and bear an interest rate of 0.850%, payable semiannually in arrears. Our net proceeds from the issuance, after deducting underwriting discounts and offering expenses, were $298.1 million. We used the net proceeds from these two debt The estimated fair value of our long-term debt is primarily based on the credit spread above U.S. Treasury securities or euro government bond securities, as applicable, on notes with similar rates, credit ratings, and remaining maturities. The fair value of short-term borrowings, which include commercial paper issuances and short-term lines of credit, approximates their carrying value given the short duration of these obligations. The fair value of our total debt was $3.37 billion at October 2, 2021 and $2.34 billion at January 2, 2021. Fair values were determined based primarily on Level 2 inputs, which are inputs other than quoted prices in active markets that are either directly or indirectly observable. Our $800 million revolving credit facility (the “Revolver”) contains a financial covenant requiring that we maintain a specified ratio of total debt in relation to a certain measure of income. As of both October 2, 2021 and January 2, 2021, we were in compliance with this financial covenant. No balance was outstanding under the Revolver as of October 2, 2021 or January 2,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Oct. 02, 2021</t>
        </is>
      </c>
    </row>
    <row r="3">
      <c r="A3" s="3" t="inlineStr">
        <is>
          <t>Retirement Benefits [Abstract]</t>
        </is>
      </c>
    </row>
    <row r="4">
      <c r="A4" s="4" t="inlineStr">
        <is>
          <t>Pension and Other Postretirement Benefits</t>
        </is>
      </c>
      <c r="B4" s="4" t="inlineStr">
        <is>
          <t>Note 5. Pension and Other Postretirement Benefits Defined Benefit Plans We sponsor a number of defined benefit plans, the accrual of benefits under some of which has been frozen, covering eligible employees in the U.S. and certain other countries. Benefits payable to an employee are based primarily on years of service and the employee’s compensation during his or her employment with us. For the three and nine months ended October 2, 2021 and September 26, 2020, the net periodic benefit cost related to our U.S. and international plans was not material. Service cost and the components of net periodic benefit cost (credit) other than service cost were included in “Marketing, general and administrative expense” and “Other non-operating We are also obligated to pay unfunded termination indemnity benefits to certain employees outside of the U.S., which are subject to applicable agreements, laws and regulations. We did not incur significant costs related to these benefits in the three 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Reduction Actions</t>
        </is>
      </c>
      <c r="B1" s="2" t="inlineStr">
        <is>
          <t>9 Months Ended</t>
        </is>
      </c>
    </row>
    <row r="2">
      <c r="B2" s="2" t="inlineStr">
        <is>
          <t>Oct. 02, 2021</t>
        </is>
      </c>
    </row>
    <row r="3">
      <c r="A3" s="3" t="inlineStr">
        <is>
          <t>Restructuring and Related Activities [Abstract]</t>
        </is>
      </c>
    </row>
    <row r="4">
      <c r="A4" s="4" t="inlineStr">
        <is>
          <t>Cost Reduction Actions</t>
        </is>
      </c>
      <c r="B4" s="4" t="inlineStr">
        <is>
          <t xml:space="preserve">Note 6. Cost Reduction Actions 2019/2020 Actions During the nine months ended October 2, 2021, we recorded $6.7 million in restructuring charges related to our 2019/2020 actions. These charges consisted of severance and related costs for the reduction of approximately 235 positions at numerous locations across our company, which primarily included actions in our RBIS reportable segment. The actions were primarily related to global headcount and footprint reductions, with some actions accelerated or expanded in response to COVID-19. During the nine months ended October 2, 2021, restructuring charges and payments were as follows:
(In millions) Accrual at January 2, 2021 Charges, Net of Reversals Cash Payments Non-cash Impairment Foreign Currency Translation Accrual at
2019/2020 Actions
Severance and related costs $ 28.3 $ 4.9 $ (22.7 ) $ — $ (.7 ) $ 9.8
Asset impairment — 1.6 — (1.6 ) — —
Lease cancellation costs — .2 (.2 ) — — —
Total $ 28.3 $ 6.7 $ (22.9 ) $ (1.6 ) $ (.7 ) $ 9.8 Accruals for severance and related costs, as well as lease cancellation costs, were included in “Other current liabilities” in the unaudited Condensed Consolidated Balance Sheets. Asset impairment charges were based on the estimated market value of the assets, less sell The table below shows the total amount of restructuring charges, net of reversals, incurred by reportable segment and Corporate.
Three Months Ended Nine Months Ended
(In millions) October 2, 2021 September 26, 2020 October 2, 2021 September 26, 2020
Restructuring charges, net of reversals, by reportable segment and Corporate
Label and Graphic Materials $ .8 $ 1.4 $ 1.4 $ 27.6
Retail Branding and Information Solutions .8 2.9 3.8 16.6
Industrial and Healthcare Materials .3 6.6 .8 8.6
Corporate .5 — 1.0 (.2 )
Total $ 2.4 $ 10.9 $ 7.0 $ 5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Oct. 02, 2021</t>
        </is>
      </c>
    </row>
    <row r="3">
      <c r="A3" s="3" t="inlineStr">
        <is>
          <t>Financial Instruments</t>
        </is>
      </c>
    </row>
    <row r="4">
      <c r="A4" s="4" t="inlineStr">
        <is>
          <t>Financial Instruments</t>
        </is>
      </c>
      <c r="B4" s="4" t="inlineStr">
        <is>
          <t>Note 7. Financial Instruments We enter into foreign exchange hedge contracts to reduce our risk from foreign exchange rate fluctuations associated with receivables, payables, loans and firm commitments denominated in certain foreign currencies that arise primarily as a result of our operations outside the U.S. We also enter into futures contracts to hedge certain price fluctuations for a portion of our anticipated domestic purchases of natural gas. The impact of these foreign exchange and commodities hedge activities on the unaudited Condensed Consolidated Financial Statements was not material. In March 2020, we entered into U.S. dollar to euro cross-currency swap contracts with a total notional amount of $250 million to have the effect of converting the fixed-rate U.S. dollar-denominated debt to euro-denominated debt, including semiannual interest payments and the payment of principal at maturity. During the term of the contract, which ends on April 30, 2030, we pay fixed-rate interest in euros and receive fixed-rate interest in U.S. dollars. These contracts have been designated as cash flow hedges. The fair value of these contracts was $(18.9) million and $ We recorded no ineffectiveness from our cross-currency swap to earnings during the three 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 Based on Income</t>
        </is>
      </c>
      <c r="B1" s="2" t="inlineStr">
        <is>
          <t>9 Months Ended</t>
        </is>
      </c>
    </row>
    <row r="2">
      <c r="B2" s="2" t="inlineStr">
        <is>
          <t>Oct. 02, 2021</t>
        </is>
      </c>
    </row>
    <row r="3">
      <c r="A3" s="3" t="inlineStr">
        <is>
          <t>Taxes Based on Income</t>
        </is>
      </c>
    </row>
    <row r="4">
      <c r="A4" s="4" t="inlineStr">
        <is>
          <t>Taxes Based on Income</t>
        </is>
      </c>
      <c r="B4" s="4" t="inlineStr">
        <is>
          <t xml:space="preserve">Note 8. Taxes Based on Income The following table summarizes our income before taxes, provision for (benefit from) income taxes, and effective tax rate:
Three Months Ended Nine Months Ended
(Dollars in millions) October 2, 2021 September 26, 2020 October 2, 2021 September 26, 2020
Income before taxes $ 224.4 $ 197.8 $ 748.6 $ 482.0
Provision for (benefit from) income taxes 59.2 46.3 187.7 114.8
Effective tax rate 26.4 % 23.4 % 25.1 % 23.8 % Our provision for (benefit from) income taxes for the three and nine months ended October 2, 2021 included million, respectively, of net tax charges related to the tax on global intangible low-taxed income (“GILTI”) of our foreign subsidiaries and the recognition of foreign withholding taxes on current year earnings, partially offset by the benefit from foreign-derived intangible income (“FDII”). Our provision for (benefit from) income taxes for the three and nine months ended October 2, 2021 also reflected $11.3 million of return-to-provision benefit, including $8.7 million related to a GILTI exclusion election and a higher FDII deduction upon completion of our 2020 U.S. federal tax return. In addition, our provision for (benefit from) income taxes for the three and nine months ended October 2, 2021 reflected the tax impact from transaction costs related to the Vestcom acquisition. Moreover, our provision for (benefit from) income taxes for the nine months ended October 2, 2021 reflected the following discrete items: (i) $14.1 million of return-to-provision benefit related to a GILTI exclusion election made on our amended 2018 U.S. tax return; (ii) net tax charges related to the tax effects of outcomes of certain legal proceedings; and (iii) net tax benefit primarily from decreases in certain tax reserves, including associated interest and penalties, as a result of closing tax years. Our provision for (benefit from) income taxes for the three and nine months ended September 26, 2020 included million, respectively, of net tax charges related to the tax on GILTI of our foreign subsidiaries and the recognition of foreign withholding taxes on current year earnings, partially offset by the benefit from FDII. Our provision for (benefit from) income taxes for the nine months ended September 26, 2020 also reflected million of net tax benefit primarily from decreases in certain tax reserves, including associated interest and penalties, as a result of closing tax years and effective settlements of certain foreign tax audits, partially offset by additional interest and penalty accruals. I The amount of income taxes we pay is subject to ongoing audits by taxing jurisdictions around the world. Our estimate of the potential outcome of any uncertain tax issue is subject to our assessment of the relevant risks, facts, and circumstances existing at the time. We believe that we have adequately provided for reasonably foreseeable outcomes related to these matters. However, our future results may include favorable or unfavorable adjustments to our estimated tax liabilities in the period the assessments are made or resolved, which may impact our effective tax rate. The final determination of tax audits and any related legal proceedings could materially differ from the amounts currently reflected in our tax provision and the related liabilities. To date, we and our U.S. subsidiaries have completed the Internal Revenue Service’s Compliance Assurance Process Program through 2017. With limited exceptions, we are no longer subject to income tax examinations by tax authorities for years prior to 2010. It is reasonably possible that, during the next 12 months, we may realize a net decrease in our uncertain tax positions, including interest and penalties, of approximately $9 million, primarily as a result of closing tax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Oct. 02, 2021</t>
        </is>
      </c>
    </row>
    <row r="3">
      <c r="A3" s="3" t="inlineStr">
        <is>
          <t>Earnings Per Share [Abstract]</t>
        </is>
      </c>
    </row>
    <row r="4">
      <c r="A4" s="4" t="inlineStr">
        <is>
          <t>Net Income Per Common Share</t>
        </is>
      </c>
      <c r="B4" s="4" t="inlineStr">
        <is>
          <t>Note 9. Net Income Per Common Share Net income per common share was computed as follows:
Three Months Ended Nine Months Ended
(In millions, except per share amounts) October 2, 2021 September 26, 2020 October 2, 2021 September 26, 2020
(A)  Net income $ 164.1 $ 150.5 $ 557.4 $ 364.4
(B)  Weighted average number of common shares outstanding 82.9 83.5 83.0 83.4
   Dilutive shares (additional common shares issuable under stock-based awards) .8 .5 .9 .6
(C)  Weighted average number of common shares outstanding, assuming dilution 83.7 84.0 83.9 84.0
Net income per common share: (A) ÷ (B) $ 1.98 $ 1.80 $ 6.72 $ 4.37
Net income per common share, assuming dilution: (A) ÷ (C) $ 1.96 $ 1.79 $ 6.64 $ 4.34 Certain stock-based compensation awards were not included in the computation of net income per common share, assuming dilution, because they would not have had a dilutive effect. Stock-based compensation awards excluded from the computation were not significant for the three 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Equity and Comprehensive Income Information</t>
        </is>
      </c>
      <c r="B1" s="2" t="inlineStr">
        <is>
          <t>9 Months Ended</t>
        </is>
      </c>
    </row>
    <row r="2">
      <c r="B2" s="2" t="inlineStr">
        <is>
          <t>Oct. 02, 2021</t>
        </is>
      </c>
    </row>
    <row r="3">
      <c r="A3" s="3" t="inlineStr">
        <is>
          <t>Stockholders' Equity Note [Abstract]</t>
        </is>
      </c>
    </row>
    <row r="4">
      <c r="A4" s="4" t="inlineStr">
        <is>
          <t>Supplemental Equity and Comprehensive Income Information</t>
        </is>
      </c>
      <c r="B4" s="4" t="inlineStr">
        <is>
          <t xml:space="preserve">Note 10. Supplemental Equity and Comprehensive Income Information Consolidated Changes in Shareholders’ Equity
Three Months Ended Nine Months Ended
(In millions) October 2, 2021 September 26, 2020 October 2, 2021 September 26, 2020
Common stock issued, $1 par value per share $ 124.1 $ 124.1 $ 124.1 $ 124.1
Capital in excess of par value
Beginning balance $ 846.5 $ 840.0 $ 862.1 $ 874.0
Issuance of shares under stock-based compensation plans (1) 8.3 10.3 (7.3 ) (23.7 )
Ending balance $ 854.8 $ 850.3 $ 854.8 $ 850.3
Retained earnings
Beginning balance $ 3,637.3 $ 3,100.2 $ 3,349.3 $ 2,979.1
Net income 164.1 150.5 557.4 364.4
Issuance of shares under stock-based compensation plans (1) — — (7.1 ) (3.3 )
Contribution of shares to 401(k) Plan (1) 4.6 3.2 14.4 10.5
Dividends (56.3 ) (48.4 ) (164.3 ) (145.2 )
Ending balance $ 3,749.7 $ 3,205.5 $ 3,749.7 $ 3,205.5
Treasury stock at cost
Beginning balance $ (2,576.7 ) $ (2,447.2 ) $ (2,501.0 ) $ (2,425.1 )
Repurchase of shares for treasury (31.0 ) (7.0 ) (126.0 ) (52.2 )
Issuance of shares under stock-based compensation plans (1) .1 .9 16.3 19.5
Contribution of shares to 401(k) Plan (1) 1.2 1.9 4.3 6.4
Ending balance $ (2,606.4 ) $ (2,451.4 ) $ (2,606.4 ) $ (2,451.4 )
Accumulated other comprehensive loss
Beginning balance $ (327.6 ) $ (403.2 ) $ (349.6 ) $ (348.1 )
Other comprehensive income (loss), net of tax 4.6 9.3 26.6 (45.8 )
Ending balance $ (323.0 ) $ (393.9 ) $ (323.0 ) $ (393.9 )
(1) We fund a portion of our employee-related expenses using shares of our common stock held in treasury. We reduce capital in excess of par value based on the grant date fair value of the awards vested and record net gains or losses associated with using Dividends per common share were as follows:
Three Months Ended Nine Months Ended
October 2, 2021 September 26, 2020 October 2, 2021 September 26, 2020
Dividends per common share $ .68 $ .58 $ 1.98 $ 1.74 Changes in Accumulated Other Comprehensive Loss The changes in “Accumulated other comprehensive loss” (net of tax) for the nine-month period ended October 2, 2021 were as follows:
(In millions) Foreign Pension and Cash Flow Total
Balance as of January 2, 2021 $ (248.1 ) $ (92.7 ) $ (8.8 ) $ (349.6 )
Other comprehensive income (loss) before reclassifications, net of tax 19.1 — 4.4 23.5
Reclassifications to net income, net of tax — 3.3 (.2 ) 3.1
Other comprehensive income (loss), net of tax 19.1 3.3 4.2 26.6
Balance as of October 2, 2021 $ (229.0 ) $ (89.4 ) $ (4.6 ) $ (323.0 ) The changes in “Accumulated other comprehensive loss” (net of tax) for the nine-month period ended September 26, 2020 were as follows:
(In millions) Foreign Pension and Cash Flow Total
Balance as of December 28, 2019 $ (245.1 ) $ (101.8 ) $ (1.2 ) $ (348.1 )
Other comprehensive income (loss) before reclassifications, net of tax (45.5 ) — (2.3 ) (47.8 )
Reclassifications to net income, net of tax — 1.9 .1 2.0
Other comprehensive income (loss), net of tax (45.5 ) 1.9 (2.2 ) (45.8 )
Balance as of September 26, 2020 $ (290.6 ) $ (99.9 ) $ (3.4 ) $ (393.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2, 2021</t>
        </is>
      </c>
    </row>
    <row r="3">
      <c r="A3" s="3" t="inlineStr">
        <is>
          <t>Fair Value Disclosures [Abstract]</t>
        </is>
      </c>
    </row>
    <row r="4">
      <c r="A4" s="4" t="inlineStr">
        <is>
          <t>Fair Value Measurements</t>
        </is>
      </c>
      <c r="B4" s="4" t="inlineStr">
        <is>
          <t xml:space="preserve">Note 11. Fair Value Measurements Recurring Fair Value Measurements The assets and liabilities carried at fair value, measured on a recurring basis, as of October 2, 2021 were as follows:
Fair Value Measurements Using
(In millions) Total Quoted Prices Significant (Level 2) Significant
Assets
Investments $ 33.9 $ 27.0 $ 6.9 $ —
Derivative assets 13.7 1.7 12.0 —
Bank drafts 13.6 13.6 — —
Liabilities
Cross-currency swap $ 18.9 $ — $ 18.9 $ —
Derivative liabilities 7.3 — 7.3 —
Contingent consideration liabilities 10.4 — — 10.4 The assets and liabilities carried at fair value, measured on a recurring basis, as of January 2, 2021 were as follows:
Fair Value Measurements Using
(In millions) Total Quoted Prices Significant (Level 2) Significant
Assets
Investments $ 33.6 $ 27.4 $ 6.2 $ —
Derivative assets 5.2 .1 5.1 —
Bank drafts 12.8 12.8 — —
Liabilities
Cross-currency swap $ 36.7 $ — $ 36.7 $ —
Derivative liabilities 9.5 .3 9.2 — Investments include fixed income securities (primarily U.S. government and corporate debt securities) measured at fair value using quoted prices/bids and a money market fund measured at fair value using net asset value. As of October 2, 2021, investments of $.4 million and $33.5 million were included in “Cash and cash equivalents” and “Other current assets,” respectively, in the unaudited Condensed Consolidated Balance Sheets. As of January 2, 2021, investments of $1 million and $32.6 million were included in “Cash and cash equivalents” and “Other current assets,” respectively, in the unaudited Condensed Consolidated Balance Sheets. Derivatives that are exchange-traded are measured at fair value using quoted market prices and classified within Level 1 of the valuation hierarchy. Derivatives measured based on foreign exchange rate inputs that are readily available in public markets are classified within Level 2 of the valuation hierarchy. Bank drafts (maturities greater than three months) are valued at face value due to their short-term nature and were included in “Other current assets” in the unaudited Condensed Consolidated Balance Sheets. Contingent consideration liabilities relate to estimated earn-out payments associated with one of the Other 2021 Acquisitions. These payments are based on acquired company’s The activity related to contingent consideration for the nine months ended October 2, 2021 is shown below.
(In millions)
Acquisition $ 11.6
Payments (1.2 )
Balance at October 2, 2021 $ 1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Oct. 02, 2021</t>
        </is>
      </c>
    </row>
    <row r="3">
      <c r="A3" s="3" t="inlineStr">
        <is>
          <t>Contingencies</t>
        </is>
      </c>
    </row>
    <row r="4">
      <c r="A4" s="4" t="inlineStr">
        <is>
          <t>Commitments and Contingencies</t>
        </is>
      </c>
      <c r="B4" s="4" t="inlineStr">
        <is>
          <t>Note 12. Commitments and Contingencies L We are involved in various lawsuits, claims, inquiries, and other regulatory and compliance matters, most of which are routine to the nature of our business.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claims could affect future results of operations should our exposure be materially different from our estimates or should liabilities be incurred that were not previously accrued. Potential insurance reimbursements are not offset against potential liabilities. We are currently party to a litigation in which ADASA Inc. (“Adasa”), an unrelated third party, alleged that certain of our radio-frequency identification (“RFID”) products infringed on its patent. We recorded a contingent liability related to this matter in the second quarter of 2021 in the amount of million based on a jury verdict issued on May 14, 2021. During the third quarter of 2021 , the first instance judgment associated with the jury verdict was issued. This resulted in additional potential liability of $35.8 $ million for this matter as a reasonable estimate within the range of probable outcomes. B Based upon current information, we believe that the impact of the resolution of these matters would not be, individually or in the aggregate, material to our financial position, results of operations or cash flows. Environmental Expenditures Environmental expenditures are generally expensed.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matters could affect future results of operations should our exposure be materially different from our estimates or should liabilities be incurred that were not previously accrued. Potential insurance reimbursements are not offset against potential liabilities. We review our estimates of the costs of complying with environmental laws related to remediation and cleanup of various sites, including sites in which governmental agencies have designated us as a potentially responsible party (“PRP”). However, environmental expenditures for newly acquired assets and those that extend or improve the economic useful life of existing assets are capitalized and amortized over the shorter of the estimated useful life of the acquired asset or the remaining life of the existing asset. As of October 2, 2021, we have been designated by the U.S. Environmental Protection Agency (“EPA”) and/or other responsible state agencies as a PRP at twelve waste disposal or waste recycling sites that are the subject of separate investigations or proceedings concerning alleged soil and/or groundwater contamination. No settlement of our liability related to any of these sites has been agreed upon. We are participating with other PRPs at these sites and anticipate that our share of remediation costs will be determined pursuant to agreements that we negotiate with the EPA or other governmental authorities. These estimates could change as a result of changes in planned remedial actions, remediation technologies, site conditions, the estimated time to complete remediation, environmental laws and regulations, and other factors. Because of the uncertainties associated with environmental assessment and remediation activities, our future expenses to remediate these sites could be higher than the liabilities we have accrued; however, we are unable to reasonably estimate a range of potential expenses. If information were to become available that allowed us to reasonably estimate a range of potential expenses in an amount higher or lower than what we have accrued, we would adjust our environmental liabilities accordingly. In addition, we may be identified as a PRP at additional sites in the future. The range of expenses for remediation of any future-identified sites would be addressed as they arise; until then, a range of expenses for such remediation cannot be determined. The activity related to our environmental liabilities for the nine months ended October 2, 2021 is shown below.
(In millions)
Balance at January 2, 2021 $ 21.1
Charges, net of reversals 1.3
Payments (1.6 )
Balance at October 2, 2021 $ 20.8 Approximately $2 million and $9 million of th 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Disaggregated Revenue Information</t>
        </is>
      </c>
      <c r="B1" s="2" t="inlineStr">
        <is>
          <t>9 Months Ended</t>
        </is>
      </c>
    </row>
    <row r="2">
      <c r="B2" s="2" t="inlineStr">
        <is>
          <t>Oct. 02, 2021</t>
        </is>
      </c>
    </row>
    <row r="3">
      <c r="A3" s="3" t="inlineStr">
        <is>
          <t>Segment Reporting [Abstract]</t>
        </is>
      </c>
    </row>
    <row r="4">
      <c r="A4" s="4" t="inlineStr">
        <is>
          <t>Segment and Disaggregated Revenue Information</t>
        </is>
      </c>
      <c r="B4" s="4" t="inlineStr">
        <is>
          <t xml:space="preserve">Note 13. Segment and Disaggregated Revenue Information Disaggregated Revenue Information Disaggregated revenue information is shown below in the manner that best depicts how the nature, amount, timing and uncertainty of our revenue and cash flows are affected by economic factors. Revenue from our Label and Graphic Materials reportable segment is attributed to geographic areas based on the location from which products are shipped. Revenue from our RBIS reportable segment is shown by product group.
Three Months Ended Nine Months Ended
(In millions) October 2, 2021 September 26, 2020 October 2, 2021 September 26, 2020
Net sales to unaffiliated customers
Label and Graphic Materials:
U.S. $ 372.1 $ 320.7 $ 1,094.7 $ 963.9
Europe, Middle East and North Africa 499.3 404.6 1,550.8 1,272.2
Asia 289.4 264.4 910.4 736.4
Latin America 103.6 84.1 300.0 245.2
Other international 81.4 71.6 243.1 202.7
Total Label and Graphic Materials 1,345.8 1,145.4 4,099.0 3,420.4
Retail Branding and Information Solutions:
Apparel 436.5 371.5 1,334.5 985.1
Identification Solutions (1) 94.2 54.6 208.2 137.8
Total Retail Branding and Information Solutions 530.7 426.1 1,542.7 1,122.9
Industrial and Healthcare Materials 195.3 157.6 583.4 437.3
Net sales to unaffiliated customers $ 2,071.8 $ 1,729.1 $ 6,225.1 $ 4,980.6
(1) Previously referred to as Printer Solutions Additional Segment Information Additional financial information by reportable segment and Corporate is shown below.
Three Months Ended Nine Months Ended
(In millions) October 2, 2021 September 26, 2020 October 2, 2021 September 26, 2020
Intersegment sales
Label and Graphic Materials $ 24.8 $ 19.8 $ 71.1 $ 55.1
Retail Branding and Information Solutions 10.4 7.3 28.1 19.4
Industrial and Healthcare Materials 3.7 2.0 8.0 4.8
Intersegment sales $ 38.9 $ 29.1 $ 107.2 $ 79.3
Income before taxes
Label and Graphic Materials $ 184.9 $ 173.1 $ 639.2 $ 483.1
Retail Branding and Information Solutions 58.5 47.0 160.6 67.2
Industrial and Healthcare Materials 18.7 12.5 64.7 34.9
Corporate expense (20.6 ) (19.1 ) (69.3 ) (49.0 )
Interest expense (18.0 ) (15.6 ) (50.2 ) (54.4 )
Other non-operating .9 (.1 ) 3.6 .2
Income before taxes $ 224.4 $ 197.8 $ 748.6 $ 482.0
Other expense (income), net, by reportable segment and Corporate
Label and Graphic Materials $ .2 $ 1.4 $ (30.2 ) $ 28.3
Retail Branding and Information Solutions 14.6 4.4 44.2 20.6
Industrial and Healthcare Materials .7 6.6 1.3 8.6
Corporate .5 — 1.0 (.2 )
Other expense (income), net $ 16.0 $ 12.4 $ 16.3 $ 57.3
Other expense (income), net, by type
Restructuring charges:
Severance and related costs $ 1.1 $ 6.5 $ 5.1 $ 46.4
Asset impairment charges and lease cancellation costs 1.3 4.4 1.9 6.2
Other items:
Transaction and related costs 19.4 — 20.1 3.2
Loss on sale of assets, net — — .2 —
(Gain) loss on investments (4.9 ) 1.5 (4.9 ) 1.5
Gain on sale of product line (.9 ) — (5.7 ) —
Outcomes of legal proceedings, net (1) — — (.4 ) —
Other expense (income), net $ 16.0 $ 12.4 $ 16.3 $ 57.3
(1) First nine months of 2021 include an indirect tax credit based on a Brazilian Federal Supreme Court ruling in our favor in the amount of $29.1 million, partially offset by a contingent liability related to a patent infringement lawsuit in the amount of $26.6 million. Refer to Note 12, “Commitments and Contingencies,” to the unaudited Condensed Consolidated Financial Statements for more information related to the patent infringement lawsu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Oct. 02, 2021</t>
        </is>
      </c>
      <c r="C1" s="2" t="inlineStr">
        <is>
          <t>Jan. 02, 2021</t>
        </is>
      </c>
    </row>
    <row r="2">
      <c r="A2" s="3" t="inlineStr">
        <is>
          <t>Current assets:</t>
        </is>
      </c>
    </row>
    <row r="3">
      <c r="A3" s="4" t="inlineStr">
        <is>
          <t>Cash and cash equivalents</t>
        </is>
      </c>
      <c r="B3" s="6" t="n">
        <v>207.2</v>
      </c>
      <c r="C3" s="6" t="n">
        <v>252.3</v>
      </c>
    </row>
    <row r="4">
      <c r="A4" s="4" t="inlineStr">
        <is>
          <t>Trade accounts receivable, less allowances of $37 and $44.6 at October 2, 2021 and January 2, 2021, respectively</t>
        </is>
      </c>
      <c r="B4" s="7" t="n">
        <v>1441.2</v>
      </c>
      <c r="C4" s="7" t="n">
        <v>1235.2</v>
      </c>
    </row>
    <row r="5">
      <c r="A5" s="4" t="inlineStr">
        <is>
          <t>Inventories, net</t>
        </is>
      </c>
      <c r="B5" s="7" t="n">
        <v>879.1</v>
      </c>
      <c r="C5" s="7" t="n">
        <v>717.2</v>
      </c>
    </row>
    <row r="6">
      <c r="A6" s="4" t="inlineStr">
        <is>
          <t>Other current assets</t>
        </is>
      </c>
      <c r="B6" s="5" t="n">
        <v>251</v>
      </c>
      <c r="C6" s="7" t="n">
        <v>211.5</v>
      </c>
    </row>
    <row r="7">
      <c r="A7" s="4" t="inlineStr">
        <is>
          <t>Total current assets</t>
        </is>
      </c>
      <c r="B7" s="7" t="n">
        <v>2778.5</v>
      </c>
      <c r="C7" s="7" t="n">
        <v>2416.2</v>
      </c>
    </row>
    <row r="8">
      <c r="A8" s="4" t="inlineStr">
        <is>
          <t>Property, plant and equipment, net</t>
        </is>
      </c>
      <c r="B8" s="7" t="n">
        <v>1405.5</v>
      </c>
      <c r="C8" s="7" t="n">
        <v>1343.7</v>
      </c>
    </row>
    <row r="9">
      <c r="A9" s="4" t="inlineStr">
        <is>
          <t>Goodwill</t>
        </is>
      </c>
      <c r="B9" s="7" t="n">
        <v>1896.7</v>
      </c>
      <c r="C9" s="7" t="n">
        <v>1136.4</v>
      </c>
    </row>
    <row r="10">
      <c r="A10" s="4" t="inlineStr">
        <is>
          <t>Other intangibles resulting from business acquisitions, net</t>
        </is>
      </c>
      <c r="B10" s="7" t="n">
        <v>931.5</v>
      </c>
      <c r="C10" s="7" t="n">
        <v>224.9</v>
      </c>
    </row>
    <row r="11">
      <c r="A11" s="4" t="inlineStr">
        <is>
          <t>Deferred tax assets</t>
        </is>
      </c>
      <c r="B11" s="7" t="n">
        <v>152.7</v>
      </c>
      <c r="C11" s="7" t="n">
        <v>197.7</v>
      </c>
    </row>
    <row r="12">
      <c r="A12" s="4" t="inlineStr">
        <is>
          <t>Other assets</t>
        </is>
      </c>
      <c r="B12" s="7" t="n">
        <v>802.8</v>
      </c>
      <c r="C12" s="5" t="n">
        <v>765</v>
      </c>
    </row>
    <row r="13">
      <c r="A13" s="4" t="inlineStr">
        <is>
          <t>Total assets</t>
        </is>
      </c>
      <c r="B13" s="7" t="n">
        <v>7967.7</v>
      </c>
      <c r="C13" s="7" t="n">
        <v>6083.9</v>
      </c>
    </row>
    <row r="14">
      <c r="A14" s="3" t="inlineStr">
        <is>
          <t>Current liabilities:</t>
        </is>
      </c>
    </row>
    <row r="15">
      <c r="A15" s="4" t="inlineStr">
        <is>
          <t>Short-term borrowings and current portion of long-term debt and finance leases</t>
        </is>
      </c>
      <c r="B15" s="7" t="n">
        <v>398.8</v>
      </c>
      <c r="C15" s="7" t="n">
        <v>64.7</v>
      </c>
    </row>
    <row r="16">
      <c r="A16" s="4" t="inlineStr">
        <is>
          <t>Accounts payable</t>
        </is>
      </c>
      <c r="B16" s="7" t="n">
        <v>1268.2</v>
      </c>
      <c r="C16" s="7" t="n">
        <v>1050.9</v>
      </c>
    </row>
    <row r="17">
      <c r="A17" s="4" t="inlineStr">
        <is>
          <t>Accrued payroll and employee benefits</t>
        </is>
      </c>
      <c r="B17" s="7" t="n">
        <v>283.6</v>
      </c>
      <c r="C17" s="5" t="n">
        <v>239</v>
      </c>
    </row>
    <row r="18">
      <c r="A18" s="4" t="inlineStr">
        <is>
          <t>Other current liabilities</t>
        </is>
      </c>
      <c r="B18" s="7" t="n">
        <v>658.8</v>
      </c>
      <c r="C18" s="7" t="n">
        <v>571.4</v>
      </c>
    </row>
    <row r="19">
      <c r="A19" s="4" t="inlineStr">
        <is>
          <t>Total current liabilities</t>
        </is>
      </c>
      <c r="B19" s="7" t="n">
        <v>2609.4</v>
      </c>
      <c r="C19" s="5" t="n">
        <v>1926</v>
      </c>
    </row>
    <row r="20">
      <c r="A20" s="4" t="inlineStr">
        <is>
          <t>Long-term debt and finance leases</t>
        </is>
      </c>
      <c r="B20" s="7" t="n">
        <v>2800.2</v>
      </c>
      <c r="C20" s="7" t="n">
        <v>2052.1</v>
      </c>
    </row>
    <row r="21">
      <c r="A21" s="4" t="inlineStr">
        <is>
          <t>Long-term retirement benefits and other liabilities</t>
        </is>
      </c>
      <c r="B21" s="7" t="n">
        <v>504.1</v>
      </c>
      <c r="C21" s="7" t="n">
        <v>503.6</v>
      </c>
    </row>
    <row r="22">
      <c r="A22" s="4" t="inlineStr">
        <is>
          <t>Deferred tax liabilities and income taxes payable</t>
        </is>
      </c>
      <c r="B22" s="7" t="n">
        <v>254.8</v>
      </c>
      <c r="C22" s="7" t="n">
        <v>117.3</v>
      </c>
    </row>
    <row r="23">
      <c r="A23" s="4" t="inlineStr">
        <is>
          <t>Commitments and contingencies (see Note 12)</t>
        </is>
      </c>
      <c r="B23" s="4" t="inlineStr">
        <is>
          <t xml:space="preserve"> </t>
        </is>
      </c>
      <c r="C23" s="4" t="inlineStr">
        <is>
          <t xml:space="preserve"> </t>
        </is>
      </c>
    </row>
    <row r="24">
      <c r="A24" s="3" t="inlineStr">
        <is>
          <t>Shareholders' equity:</t>
        </is>
      </c>
    </row>
    <row r="25">
      <c r="A25" s="4" t="inlineStr">
        <is>
          <t>Common stock, $1 par value per share, authorized – 400,000,000 shares at October 2, 2021 and January 2, 2021; issued – 124,126,624 shares at October 2, 2021 and January 2, 2021; outstanding – 82,833,721 shares and 83,151,174 shares at October 2, 2021 and January 2, 2021, respectively</t>
        </is>
      </c>
      <c r="B25" s="7" t="n">
        <v>124.1</v>
      </c>
      <c r="C25" s="7" t="n">
        <v>124.1</v>
      </c>
    </row>
    <row r="26">
      <c r="A26" s="4" t="inlineStr">
        <is>
          <t>Capital in excess of par value</t>
        </is>
      </c>
      <c r="B26" s="7" t="n">
        <v>854.8</v>
      </c>
      <c r="C26" s="7" t="n">
        <v>862.1</v>
      </c>
    </row>
    <row r="27">
      <c r="A27" s="4" t="inlineStr">
        <is>
          <t>Retained earnings</t>
        </is>
      </c>
      <c r="B27" s="7" t="n">
        <v>3749.7</v>
      </c>
      <c r="C27" s="7" t="n">
        <v>3349.3</v>
      </c>
    </row>
    <row r="28">
      <c r="A28" s="4" t="inlineStr">
        <is>
          <t>Treasury stock at cost, 41,292,903 shares and 40,975,450 shares at October 2, 2021 and January 2, 2021, respectively</t>
        </is>
      </c>
      <c r="B28" s="7" t="n">
        <v>-2606.4</v>
      </c>
      <c r="C28" s="5" t="n">
        <v>-2501</v>
      </c>
    </row>
    <row r="29">
      <c r="A29" s="4" t="inlineStr">
        <is>
          <t>Accumulated other comprehensive loss</t>
        </is>
      </c>
      <c r="B29" s="5" t="n">
        <v>-323</v>
      </c>
      <c r="C29" s="7" t="n">
        <v>-349.6</v>
      </c>
    </row>
    <row r="30">
      <c r="A30" s="4" t="inlineStr">
        <is>
          <t>Total shareholders' equity</t>
        </is>
      </c>
      <c r="B30" s="7" t="n">
        <v>1799.2</v>
      </c>
      <c r="C30" s="7" t="n">
        <v>1484.9</v>
      </c>
    </row>
    <row r="31">
      <c r="A31" s="4" t="inlineStr">
        <is>
          <t>Total liabilities and shareholders' equity</t>
        </is>
      </c>
      <c r="B31" s="6" t="n">
        <v>7967.7</v>
      </c>
      <c r="C31" s="6" t="n">
        <v>608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9 Months Ended</t>
        </is>
      </c>
    </row>
    <row r="2">
      <c r="B2" s="2" t="inlineStr">
        <is>
          <t>Oct. 02, 2021</t>
        </is>
      </c>
    </row>
    <row r="3">
      <c r="A3" s="3" t="inlineStr">
        <is>
          <t>Supplemental Financial Information</t>
        </is>
      </c>
    </row>
    <row r="4">
      <c r="A4" s="4" t="inlineStr">
        <is>
          <t>Supplemental Financial Information</t>
        </is>
      </c>
      <c r="B4" s="4" t="inlineStr">
        <is>
          <t>Note 14. Supplemental Financial Information Inventories The table below summarizes the amounts in inventories, net.
(In millions) October 2, 2021 January 2, 2021
Raw materials $ 367.3 $ 268.6
Work-in-progress 228.9 210.3
Finished goods 282.9 238.3
Inventories, net $ 879.1 $ 717.2 Property, Plant and Equipment The table below summarizes the amounts in property, plant and equipment, net.
(In millions) October 2, 2021 January 2, 2021
Property, plant and equipment $ 3,536.4 $ 3,476.3
Accumulated depreciation (2,130.9 ) (2,132.6 )
Property, plant and equipment, net $ 1,405.5 $ 1,343.7 Allowance for Credit Losses
The activity related to our allowance for credit losses is shown below.
Nine Months Ended
(In millions) October 2, 2021 September 26, 2020
Beginning balance $ 44.6 $ 27.1
(Reversal of) provision for credit losses (1) (4.8 ) 20.0
Amounts written off (3.1 ) (2.3 )
Other, including foreign currency translation .3 1.0
Ending balance $ 37.0 $ 45.8
(1) For the nine months ended September 26, 2020, our provision for credit losses reflected impacts on customers as a result of COVID-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Oct. 02, 2021</t>
        </is>
      </c>
    </row>
    <row r="3">
      <c r="A3" s="3" t="inlineStr">
        <is>
          <t>Business Combination, Recognized Identifiable Assets Acquired, Goodwill, and Liabilities Assumed, Net [Abstract]</t>
        </is>
      </c>
    </row>
    <row r="4">
      <c r="A4" s="4" t="inlineStr">
        <is>
          <t>Schedule Of Assets Acquired And Liabilities Assumed In Business Acquisition</t>
        </is>
      </c>
      <c r="B4" s="4" t="inlineStr">
        <is>
          <t xml:space="preserve">The table below summarizes the preliminary fair value of assets acquired and liabilities assumed in
(In millions)
Cash and cash equivalents $ 23.9
Trade accounts receivable 100.1
Other current assets 29.9
Property, plant and equipment 61.2
Goodwill 761.8
Other intangibles resulting from business acquisition 727.0
Other assets 20.9
Total assets 1,724.8
C 52.0
Other liabilities 16.1
Deferred tax liabilities 192.6
Total liabilities 260.7
Net assets acquired $ 1,46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Resulting From Business Acquisitions (Tables)</t>
        </is>
      </c>
      <c r="B1" s="2" t="inlineStr">
        <is>
          <t>9 Months Ended</t>
        </is>
      </c>
    </row>
    <row r="2">
      <c r="B2" s="2" t="inlineStr">
        <is>
          <t>Oct. 02, 2021</t>
        </is>
      </c>
    </row>
    <row r="3">
      <c r="A3" s="3" t="inlineStr">
        <is>
          <t>Goodwill and Other Intangibles Resulting From Business Acquisitions</t>
        </is>
      </c>
    </row>
    <row r="4">
      <c r="A4" s="4" t="inlineStr">
        <is>
          <t>Schedule of changes in net carrying amount of goodwill</t>
        </is>
      </c>
      <c r="B4" s="4" t="inlineStr">
        <is>
          <t xml:space="preserve">Changes in the net carrying amount of goodwill for the nine months ended October 2, 2021 by reportable segment are shown below.
(In millions) Label and Retail Branding Industrial and Total
Goodwill as of January 2, 2021 $ 480.9 $ 471.8 $ 183.7 $ 1,136.4
Acquisitions (1) — 779.7 6.9 786.6
Acquisition adjustment (2) 1.2 — — 1.2
Translation adjustments (19.2 ) (6.8 ) (1.5 ) (27.5 )
Goodwill as of October 2, 2021 $ 462.9 $ 1,244.7 $ 189.1 $ 1,896.7
(1) Goodwill acquired related to the acquisitions of Vestcom, JDC and ZippyYum. We expect nearly all of the recognized goodwill related to the Vestcom and JDC acquisitions not
(2) Measurement period adjustment related to the finalization of the purchase price allocation for the acquisition of ACPO, Ltd. completed in December 2020. </t>
        </is>
      </c>
    </row>
    <row r="5">
      <c r="A5" s="4" t="inlineStr">
        <is>
          <t>Summary of the preliminary amounts and weighted useful lives of finite-lived and indefinite-lived intangible assets</t>
        </is>
      </c>
      <c r="B5" s="4" t="inlineStr">
        <is>
          <t>The table below summarizes the preliminary amounts and useful lives of Vestcom’s identifiable intangible assets as of the acquisition date.
Amount Amortization
Customer relationships $ 492.0 12
Patented and other developed technology 100.4 7
Trade names and trademarks (1) 134.6 N/A
(1) Acquired trade names and trademarks associated with the Vestcom acquisition were not subject to amortization as they were classified as indefinite-lived intangibl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st Reduction Actions (Tables)</t>
        </is>
      </c>
      <c r="B1" s="2" t="inlineStr">
        <is>
          <t>9 Months Ended</t>
        </is>
      </c>
    </row>
    <row r="2">
      <c r="B2" s="2" t="inlineStr">
        <is>
          <t>Oct. 02, 2021</t>
        </is>
      </c>
    </row>
    <row r="3">
      <c r="A3" s="3" t="inlineStr">
        <is>
          <t>Restructuring and Related Activities [Abstract]</t>
        </is>
      </c>
    </row>
    <row r="4">
      <c r="A4" s="4" t="inlineStr">
        <is>
          <t>Restructuring charges and payments</t>
        </is>
      </c>
      <c r="B4" s="4" t="inlineStr">
        <is>
          <t xml:space="preserve">During the nine months ended October 2, 2021, restructuring charges and payments were as follows:
(In millions) Accrual at January 2, 2021 Charges, Net of Reversals Cash Payments Non-cash Impairment Foreign Currency Translation Accrual at
2019/2020 Actions
Severance and related costs $ 28.3 $ 4.9 $ (22.7 ) $ — $ (.7 ) $ 9.8
Asset impairment — 1.6 — (1.6 ) — —
Lease cancellation costs — .2 (.2 ) — — —
Total $ 28.3 $ 6.7 $ (22.9 ) $ (1.6 ) $ (.7 ) $ 9.8 </t>
        </is>
      </c>
    </row>
    <row r="5">
      <c r="A5" s="4" t="inlineStr">
        <is>
          <t>Restructuring charges, net of reversals, by reportable segment and Corporate</t>
        </is>
      </c>
      <c r="B5" s="4" t="inlineStr">
        <is>
          <t xml:space="preserve">The table below shows the total amount of restructuring charges, net of reversals, incurred by reportable segment and Corporate.
Three Months Ended Nine Months Ended
(In millions) October 2, 2021 September 26, 2020 October 2, 2021 September 26, 2020
Restructuring charges, net of reversals, by reportable segment and Corporate
Label and Graphic Materials $ .8 $ 1.4 $ 1.4 $ 27.6
Retail Branding and Information Solutions .8 2.9 3.8 16.6
Industrial and Healthcare Materials .3 6.6 .8 8.6
Corporate .5 — 1.0 (.2 )
Total $ 2.4 $ 10.9 $ 7.0 $ 5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es Based on Income (Tables)</t>
        </is>
      </c>
      <c r="B1" s="2" t="inlineStr">
        <is>
          <t>9 Months Ended</t>
        </is>
      </c>
    </row>
    <row r="2">
      <c r="B2" s="2" t="inlineStr">
        <is>
          <t>Oct. 02, 2021</t>
        </is>
      </c>
    </row>
    <row r="3">
      <c r="A3" s="3" t="inlineStr">
        <is>
          <t>Taxes Based on Income</t>
        </is>
      </c>
    </row>
    <row r="4">
      <c r="A4" s="4" t="inlineStr">
        <is>
          <t>Summary of income before taxes, Provision for (benefit from) income taxes, and effective tax rate from continuing operations</t>
        </is>
      </c>
      <c r="B4" s="4" t="inlineStr">
        <is>
          <t xml:space="preserve">The following table summarizes our income before taxes, provision for (benefit from) income taxes, and effective tax rate:
Three Months Ended Nine Months Ended
(Dollars in millions) October 2, 2021 September 26, 2020 October 2, 2021 September 26, 2020
Income before taxes $ 224.4 $ 197.8 $ 748.6 $ 482.0
Provision for (benefit from) income taxes 59.2 46.3 187.7 114.8
Effective tax rate 26.4 % 23.4 % 25.1 % 23.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Common Share (Tables)</t>
        </is>
      </c>
      <c r="B1" s="2" t="inlineStr">
        <is>
          <t>9 Months Ended</t>
        </is>
      </c>
    </row>
    <row r="2">
      <c r="B2" s="2" t="inlineStr">
        <is>
          <t>Oct. 02, 2021</t>
        </is>
      </c>
    </row>
    <row r="3">
      <c r="A3" s="3" t="inlineStr">
        <is>
          <t>Earnings Per Share [Abstract]</t>
        </is>
      </c>
    </row>
    <row r="4">
      <c r="A4" s="4" t="inlineStr">
        <is>
          <t>Schedule of net income per common share</t>
        </is>
      </c>
      <c r="B4" s="4" t="inlineStr">
        <is>
          <t xml:space="preserve">Net income per common share was computed as follows:
Three Months Ended Nine Months Ended
(In millions, except per share amounts) October 2, 2021 September 26, 2020 October 2, 2021 September 26, 2020
(A)  Net income $ 164.1 $ 150.5 $ 557.4 $ 364.4
(B)  Weighted average number of common shares outstanding 82.9 83.5 83.0 83.4
   Dilutive shares (additional common shares issuable under stock-based awards) .8 .5 .9 .6
(C)  Weighted average number of common shares outstanding, assuming dilution 83.7 84.0 83.9 84.0
Net income per common share: (A) ÷ (B) $ 1.98 $ 1.80 $ 6.72 $ 4.37
Net income per common share, assuming dilution: (A) ÷ (C) $ 1.96 $ 1.79 $ 6.64 $ 4.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pplemental Equity and Comprehensive Income Information (Tables)</t>
        </is>
      </c>
      <c r="B1" s="2" t="inlineStr">
        <is>
          <t>9 Months Ended</t>
        </is>
      </c>
    </row>
    <row r="2">
      <c r="B2" s="2" t="inlineStr">
        <is>
          <t>Oct. 02, 2021</t>
        </is>
      </c>
    </row>
    <row r="3">
      <c r="A3" s="3" t="inlineStr">
        <is>
          <t>Stockholders' Equity Note [Abstract]</t>
        </is>
      </c>
    </row>
    <row r="4">
      <c r="A4" s="4" t="inlineStr">
        <is>
          <t>Schedule of Consolidated Statements of Shareholders' Equity</t>
        </is>
      </c>
      <c r="B4" s="4" t="inlineStr">
        <is>
          <t>Consolidated Changes in Shareholders’ Equity
Three Months Ended Nine Months Ended
(In millions) October 2, 2021 September 26, 2020 October 2, 2021 September 26, 2020
Common stock issued, $1 par value per share $ 124.1 $ 124.1 $ 124.1 $ 124.1
Capital in excess of par value
Beginning balance $ 846.5 $ 840.0 $ 862.1 $ 874.0
Issuance of shares under stock-based compensation plans (1) 8.3 10.3 (7.3 ) (23.7 )
Ending balance $ 854.8 $ 850.3 $ 854.8 $ 850.3
Retained earnings
Beginning balance $ 3,637.3 $ 3,100.2 $ 3,349.3 $ 2,979.1
Net income 164.1 150.5 557.4 364.4
Issuance of shares under stock-based compensation plans (1) — — (7.1 ) (3.3 )
Contribution of shares to 401(k) Plan (1) 4.6 3.2 14.4 10.5
Dividends (56.3 ) (48.4 ) (164.3 ) (145.2 )
Ending balance $ 3,749.7 $ 3,205.5 $ 3,749.7 $ 3,205.5
Treasury stock at cost
Beginning balance $ (2,576.7 ) $ (2,447.2 ) $ (2,501.0 ) $ (2,425.1 )
Repurchase of shares for treasury (31.0 ) (7.0 ) (126.0 ) (52.2 )
Issuance of shares under stock-based compensation plans (1) .1 .9 16.3 19.5
Contribution of shares to 401(k) Plan (1) 1.2 1.9 4.3 6.4
Ending balance $ (2,606.4 ) $ (2,451.4 ) $ (2,606.4 ) $ (2,451.4 )
Accumulated other comprehensive loss
Beginning balance $ (327.6 ) $ (403.2 ) $ (349.6 ) $ (348.1 )
Other comprehensive income (loss), net of tax 4.6 9.3 26.6 (45.8 )
Ending balance $ (323.0 ) $ (393.9 ) $ (323.0 ) $ (393.9 )
(1) We fund a portion of our employee-related expenses using shares of our common stock held in treasury. We reduce capital in excess of par value based on the grant date fair value of the awards vested and record net gains or losses associated with using</t>
        </is>
      </c>
    </row>
    <row r="5">
      <c r="A5" s="4" t="inlineStr">
        <is>
          <t>Schedule of dividends per common share</t>
        </is>
      </c>
      <c r="B5" s="4" t="inlineStr">
        <is>
          <t xml:space="preserve">Dividends per common share were as follows:
Three Months Ended Nine Months Ended
October 2, 2021 September 26, 2020 October 2, 2021 September 26, 2020
Dividends per common share $ .68 $ .58 $ 1.98 $ 1.74 </t>
        </is>
      </c>
    </row>
    <row r="6">
      <c r="A6" s="4" t="inlineStr">
        <is>
          <t>Schedule of changes in "Accumulated other comprehensive loss" (net of tax)</t>
        </is>
      </c>
      <c r="B6" s="4" t="inlineStr">
        <is>
          <t xml:space="preserve">The changes in “Accumulated other comprehensive loss” (net of tax) for the nine-month period ended October 2, 2021 were as follows:
(In millions) Foreign Pension and Cash Flow Total
Balance as of January 2, 2021 $ (248.1 ) $ (92.7 ) $ (8.8 ) $ (349.6 )
Other comprehensive income (loss) before reclassifications, net of tax 19.1 — 4.4 23.5
Reclassifications to net income, net of tax — 3.3 (.2 ) 3.1
Other comprehensive income (loss), net of tax 19.1 3.3 4.2 26.6
Balance as of October 2, 2021 $ (229.0 ) $ (89.4 ) $ (4.6 ) $ (323.0 ) The changes in “Accumulated other comprehensive loss” (net of tax) for the nine-month period ended September 26, 2020 were as follows:
(In millions) Foreign Pension and Cash Flow Total
Balance as of December 28, 2019 $ (245.1 ) $ (101.8 ) $ (1.2 ) $ (348.1 )
Other comprehensive income (loss) before reclassifications, net of tax (45.5 ) — (2.3 ) (47.8 )
Reclassifications to net income, net of tax — 1.9 .1 2.0
Other comprehensive income (loss), net of tax (45.5 ) 1.9 (2.2 ) (45.8 )
Balance as of September 26, 2020 $ (290.6 ) $ (99.9 ) $ (3.4 ) $ (393.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Oct. 02, 2021</t>
        </is>
      </c>
    </row>
    <row r="3">
      <c r="A3" s="3" t="inlineStr">
        <is>
          <t>Fair Value Disclosures [Abstract]</t>
        </is>
      </c>
    </row>
    <row r="4">
      <c r="A4" s="4" t="inlineStr">
        <is>
          <t>Assets and liabilities carried at fair value, measured on a recurring basis</t>
        </is>
      </c>
      <c r="B4" s="4" t="inlineStr">
        <is>
          <t xml:space="preserve">The assets and liabilities carried at fair value, measured on a recurring basis, as of October 2, 2021 were as follows:
Fair Value Measurements Using
(In millions) Total Quoted Prices Significant (Level 2) Significant
Assets
Investments $ 33.9 $ 27.0 $ 6.9 $ —
Derivative assets 13.7 1.7 12.0 —
Bank drafts 13.6 13.6 — —
Liabilities
Cross-currency swap $ 18.9 $ — $ 18.9 $ —
Derivative liabilities 7.3 — 7.3 —
Contingent consideration liabilities 10.4 — — 10.4 The assets and liabilities carried at fair value, measured on a recurring basis, as of January 2, 2021 were as follows:
Fair Value Measurements Using
(In millions) Total Quoted Prices Significant (Level 2) Significant
Assets
Investments $ 33.6 $ 27.4 $ 6.2 $ —
Derivative assets 5.2 .1 5.1 —
Bank drafts 12.8 12.8 — —
Liabilities
Cross-currency swap $ 36.7 $ — $ 36.7 $ —
Derivative liabilities 9.5 .3 9.2 — </t>
        </is>
      </c>
    </row>
    <row r="5">
      <c r="A5" s="4" t="inlineStr">
        <is>
          <t>Summary of activity related to contingent consideration</t>
        </is>
      </c>
      <c r="B5" s="4" t="inlineStr">
        <is>
          <t xml:space="preserve">The activity related to contingent consideration for the nine months ended October 2, 2021 is shown below.
(In millions)
Acquisition $ 11.6
Payments (1.2 )
Balance at October 2, 2021 $ 1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9 Months Ended</t>
        </is>
      </c>
    </row>
    <row r="2">
      <c r="B2" s="2" t="inlineStr">
        <is>
          <t>Oct. 02, 2021</t>
        </is>
      </c>
    </row>
    <row r="3">
      <c r="A3" s="3" t="inlineStr">
        <is>
          <t>Loss Contingency [Abstract]</t>
        </is>
      </c>
    </row>
    <row r="4">
      <c r="A4" s="4" t="inlineStr">
        <is>
          <t>Schedule of activity related to environmental liabilities</t>
        </is>
      </c>
      <c r="B4" s="4" t="inlineStr">
        <is>
          <t xml:space="preserve">The activity related to our environmental liabilities for the nine months ended October 2, 2021 is shown below.
(In millions)
Balance at January 2, 2021 $ 21.1
Charges, net of reversals 1.3
Payments (1.6 )
Balance at October 2, 2021 $ 2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and Disaggregated Revenue Information (Tables)</t>
        </is>
      </c>
      <c r="B1" s="2" t="inlineStr">
        <is>
          <t>9 Months Ended</t>
        </is>
      </c>
    </row>
    <row r="2">
      <c r="B2" s="2" t="inlineStr">
        <is>
          <t>Oct. 02, 2021</t>
        </is>
      </c>
    </row>
    <row r="3">
      <c r="A3" s="3" t="inlineStr">
        <is>
          <t>Segment Reporting [Abstract]</t>
        </is>
      </c>
    </row>
    <row r="4">
      <c r="A4" s="4" t="inlineStr">
        <is>
          <t>Summary of net sales to unaffiliated customers</t>
        </is>
      </c>
      <c r="B4" s="4" t="inlineStr">
        <is>
          <t xml:space="preserve">Three Months Ended Nine Months Ended
(In millions) October 2, 2021 September 26, 2020 October 2, 2021 September 26, 2020
Net sales to unaffiliated customers
Label and Graphic Materials:
U.S. $ 372.1 $ 320.7 $ 1,094.7 $ 963.9
Europe, Middle East and North Africa 499.3 404.6 1,550.8 1,272.2
Asia 289.4 264.4 910.4 736.4
Latin America 103.6 84.1 300.0 245.2
Other international 81.4 71.6 243.1 202.7
Total Label and Graphic Materials 1,345.8 1,145.4 4,099.0 3,420.4
Retail Branding and Information Solutions:
Apparel 436.5 371.5 1,334.5 985.1
Identification Solutions (1) 94.2 54.6 208.2 137.8
Total Retail Branding and Information Solutions 530.7 426.1 1,542.7 1,122.9
Industrial and Healthcare Materials 195.3 157.6 583.4 437.3
Net sales to unaffiliated customers $ 2,071.8 $ 1,729.1 $ 6,225.1 $ 4,980.6
(1) Previously referred to as Printer Solutions </t>
        </is>
      </c>
    </row>
    <row r="5">
      <c r="A5" s="4" t="inlineStr">
        <is>
          <t>Schedule of Segment Reporting Information, by Segment</t>
        </is>
      </c>
      <c r="B5" s="4" t="inlineStr">
        <is>
          <t xml:space="preserve">Additional financial information by reportable segment and Corporate is shown below.
Three Months Ended Nine Months Ended
(In millions) October 2, 2021 September 26, 2020 October 2, 2021 September 26, 2020
Intersegment sales
Label and Graphic Materials $ 24.8 $ 19.8 $ 71.1 $ 55.1
Retail Branding and Information Solutions 10.4 7.3 28.1 19.4
Industrial and Healthcare Materials 3.7 2.0 8.0 4.8
Intersegment sales $ 38.9 $ 29.1 $ 107.2 $ 79.3
Income before taxes
Label and Graphic Materials $ 184.9 $ 173.1 $ 639.2 $ 483.1
Retail Branding and Information Solutions 58.5 47.0 160.6 67.2
Industrial and Healthcare Materials 18.7 12.5 64.7 34.9
Corporate expense (20.6 ) (19.1 ) (69.3 ) (49.0 )
Interest expense (18.0 ) (15.6 ) (50.2 ) (54.4 )
Other non-operating .9 (.1 ) 3.6 .2
Income before taxes $ 224.4 $ 197.8 $ 748.6 $ 482.0
Other expense (income), net, by reportable segment and Corporate
Label and Graphic Materials $ .2 $ 1.4 $ (30.2 ) $ 28.3
Retail Branding and Information Solutions 14.6 4.4 44.2 20.6
Industrial and Healthcare Materials .7 6.6 1.3 8.6
Corporate .5 — 1.0 (.2 )
Other expense (income), net $ 16.0 $ 12.4 $ 16.3 $ 57.3
Other expense (income), net, by type
Restructuring charges:
Severance and related costs $ 1.1 $ 6.5 $ 5.1 $ 46.4
Asset impairment charges and lease cancellation costs 1.3 4.4 1.9 6.2
Other items:
Transaction and related costs 19.4 — 20.1 3.2
Loss on sale of assets, net — — .2 —
(Gain) loss on investments (4.9 ) 1.5 (4.9 ) 1.5
Gain on sale of product line (.9 ) — (5.7 ) —
Outcomes of legal proceedings, net (1) — — (.4 ) —
Other expense (income), net $ 16.0 $ 12.4 $ 16.3 $ 57.3
(1) First nine months of 2021 include an indirect tax credit based on a Brazilian Federal Supreme Court ruling in our favor in the amount of $29.1 million, partially offset by a contingent liability related to a patent infringement lawsuit in the amount of $26.6 million. Refer to Note 12, “Commitments and Contingencies,” to the unaudited Condensed Consolidated Financial Statements for more information related to the patent infringement lawsui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Oct. 02, 2021</t>
        </is>
      </c>
      <c r="C1" s="2" t="inlineStr">
        <is>
          <t>Jan. 02, 2021</t>
        </is>
      </c>
    </row>
    <row r="2">
      <c r="A2" s="3" t="inlineStr">
        <is>
          <t>Condensed Consolidated Balance Sheets</t>
        </is>
      </c>
    </row>
    <row r="3">
      <c r="A3" s="4" t="inlineStr">
        <is>
          <t>Trade accounts receivable, allowances (in dollars)</t>
        </is>
      </c>
      <c r="B3" s="8" t="n">
        <v>37</v>
      </c>
      <c r="C3" s="6" t="n">
        <v>44.6</v>
      </c>
    </row>
    <row r="4">
      <c r="A4" s="4" t="inlineStr">
        <is>
          <t>Common stock, par value (in dollars per share)</t>
        </is>
      </c>
      <c r="B4" s="8" t="n">
        <v>1</v>
      </c>
      <c r="C4" s="8" t="n">
        <v>1</v>
      </c>
    </row>
    <row r="5">
      <c r="A5" s="4" t="inlineStr">
        <is>
          <t>Common stock, authorized shares</t>
        </is>
      </c>
      <c r="B5" s="5" t="n">
        <v>400000000</v>
      </c>
      <c r="C5" s="5" t="n">
        <v>400000000</v>
      </c>
    </row>
    <row r="6">
      <c r="A6" s="4" t="inlineStr">
        <is>
          <t>Common stock, issued shares</t>
        </is>
      </c>
      <c r="B6" s="5" t="n">
        <v>124126624</v>
      </c>
      <c r="C6" s="5" t="n">
        <v>124126624</v>
      </c>
    </row>
    <row r="7">
      <c r="A7" s="4" t="inlineStr">
        <is>
          <t>Common stock, outstanding shares</t>
        </is>
      </c>
      <c r="B7" s="5" t="n">
        <v>82833721</v>
      </c>
      <c r="C7" s="5" t="n">
        <v>83151174</v>
      </c>
    </row>
    <row r="8">
      <c r="A8" s="4" t="inlineStr">
        <is>
          <t>Treasury stock, shares</t>
        </is>
      </c>
      <c r="B8" s="5" t="n">
        <v>41292903</v>
      </c>
      <c r="C8" s="5" t="n">
        <v>40975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9 Months Ended</t>
        </is>
      </c>
    </row>
    <row r="2">
      <c r="B2" s="2" t="inlineStr">
        <is>
          <t>Oct. 02, 2021</t>
        </is>
      </c>
    </row>
    <row r="3">
      <c r="A3" s="3" t="inlineStr">
        <is>
          <t>Supplemental Financial Information</t>
        </is>
      </c>
    </row>
    <row r="4">
      <c r="A4" s="4" t="inlineStr">
        <is>
          <t>Schedule of net inventories</t>
        </is>
      </c>
      <c r="B4" s="4" t="inlineStr">
        <is>
          <t xml:space="preserve">The table below summarizes the amounts in inventories, net.
(In millions) October 2, 2021 January 2, 2021
Raw materials $ 367.3 $ 268.6
Work-in-progress 228.9 210.3
Finished goods 282.9 238.3
Inventories, net $ 879.1 $ 717.2 </t>
        </is>
      </c>
    </row>
    <row r="5">
      <c r="A5" s="4" t="inlineStr">
        <is>
          <t>Schedule of property, plant and equipment</t>
        </is>
      </c>
      <c r="B5" s="4" t="inlineStr">
        <is>
          <t xml:space="preserve">The table below summarizes the amounts in property, plant and equipment, net.
(In millions) October 2, 2021 January 2, 2021
Property, plant and equipment $ 3,536.4 $ 3,476.3
Accumulated depreciation (2,130.9 ) (2,132.6 )
Property, plant and equipment, net $ 1,405.5 $ 1,343.7 </t>
        </is>
      </c>
    </row>
    <row r="6">
      <c r="A6" s="4" t="inlineStr">
        <is>
          <t>Schedule of allowance for credit losses</t>
        </is>
      </c>
      <c r="B6" s="4" t="inlineStr">
        <is>
          <t>The activity related to our allowance for credit losses is shown below.
Nine Months Ended
(In millions) October 2, 2021 September 26, 2020
Beginning balance $ 44.6 $ 27.1
(Reversal of) provision for credit losses (1) (4.8 ) 20.0
Amounts written off (3.1 ) (2.3 )
Other, including foreign currency translation .3 1.0
Ending balance $ 37.0 $ 45.8
(1) For the nine months ended September 26, 2020, our provision for credit losses reflected impacts on customers as a result of COVID-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4" customWidth="1" min="1" max="1"/>
    <col width="15" customWidth="1" min="2" max="2"/>
    <col width="14" customWidth="1" min="3" max="3"/>
    <col width="15" customWidth="1" min="4" max="4"/>
    <col width="14" customWidth="1" min="5" max="5"/>
  </cols>
  <sheetData>
    <row r="1">
      <c r="A1" s="1" t="inlineStr">
        <is>
          <t>General (Detail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General</t>
        </is>
      </c>
    </row>
    <row r="4">
      <c r="A4" s="4" t="inlineStr">
        <is>
          <t>Length of fiscal period</t>
        </is>
      </c>
      <c r="B4" s="4" t="inlineStr">
        <is>
          <t>91 days</t>
        </is>
      </c>
      <c r="C4" s="4" t="inlineStr">
        <is>
          <t>91 days</t>
        </is>
      </c>
      <c r="D4" s="4" t="inlineStr">
        <is>
          <t>273 days</t>
        </is>
      </c>
      <c r="E4" s="4" t="inlineStr">
        <is>
          <t>273 days</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quisitions (Details) - USD ($) $ in Millions</t>
        </is>
      </c>
      <c r="B1" s="2" t="inlineStr">
        <is>
          <t>Aug. 31, 2021</t>
        </is>
      </c>
      <c r="C1" s="2" t="inlineStr">
        <is>
          <t>Mar. 31, 2021</t>
        </is>
      </c>
      <c r="D1" s="2" t="inlineStr">
        <is>
          <t>Oct. 02, 2021</t>
        </is>
      </c>
    </row>
    <row r="2">
      <c r="A2" s="3" t="inlineStr">
        <is>
          <t>ACQUISITIONS</t>
        </is>
      </c>
    </row>
    <row r="3">
      <c r="A3" s="4" t="inlineStr">
        <is>
          <t>Business combination contingent consideration liability</t>
        </is>
      </c>
      <c r="D3" s="6" t="n">
        <v>10.4</v>
      </c>
    </row>
    <row r="4">
      <c r="A4" s="4" t="inlineStr">
        <is>
          <t>Zippy Yum And JDC</t>
        </is>
      </c>
    </row>
    <row r="5">
      <c r="A5" s="3" t="inlineStr">
        <is>
          <t>ACQUISITIONS</t>
        </is>
      </c>
    </row>
    <row r="6">
      <c r="A6" s="4" t="inlineStr">
        <is>
          <t>Purchase consideration</t>
        </is>
      </c>
      <c r="C6" s="8" t="n">
        <v>43</v>
      </c>
    </row>
    <row r="7">
      <c r="A7" s="4" t="inlineStr">
        <is>
          <t>Business combination contingent consideration maximum amount</t>
        </is>
      </c>
      <c r="C7" s="5" t="n">
        <v>13</v>
      </c>
    </row>
    <row r="8">
      <c r="A8" s="4" t="inlineStr">
        <is>
          <t>Business combination contingent consideration liability</t>
        </is>
      </c>
      <c r="C8" s="8" t="n">
        <v>12</v>
      </c>
    </row>
    <row r="9">
      <c r="A9" s="4" t="inlineStr">
        <is>
          <t>Vestcom [Member]</t>
        </is>
      </c>
    </row>
    <row r="10">
      <c r="A10" s="3" t="inlineStr">
        <is>
          <t>ACQUISITIONS</t>
        </is>
      </c>
    </row>
    <row r="11">
      <c r="A11" s="4" t="inlineStr">
        <is>
          <t>Purchase consideration</t>
        </is>
      </c>
      <c r="B11" s="8" t="n">
        <v>14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Assets Acquired And Liabilities Assumed In Business Acquisition (Details) - USD ($) $ in Millions</t>
        </is>
      </c>
      <c r="B1" s="2" t="inlineStr">
        <is>
          <t>Oct. 02, 2021</t>
        </is>
      </c>
      <c r="C1" s="2" t="inlineStr">
        <is>
          <t>Jan. 02, 2021</t>
        </is>
      </c>
    </row>
    <row r="2">
      <c r="A2" s="3" t="inlineStr">
        <is>
          <t>Business Acquisition [Line Items]</t>
        </is>
      </c>
    </row>
    <row r="3">
      <c r="A3" s="4" t="inlineStr">
        <is>
          <t>Goodwill</t>
        </is>
      </c>
      <c r="B3" s="6" t="n">
        <v>1896.7</v>
      </c>
      <c r="C3" s="6" t="n">
        <v>1136.4</v>
      </c>
    </row>
    <row r="4">
      <c r="A4" s="4" t="inlineStr">
        <is>
          <t>Vestcom [Member]</t>
        </is>
      </c>
    </row>
    <row r="5">
      <c r="A5" s="3" t="inlineStr">
        <is>
          <t>Business Acquisition [Line Items]</t>
        </is>
      </c>
    </row>
    <row r="6">
      <c r="A6" s="4" t="inlineStr">
        <is>
          <t>Cash and cash equivalents</t>
        </is>
      </c>
      <c r="B6" s="7" t="n">
        <v>23.9</v>
      </c>
    </row>
    <row r="7">
      <c r="A7" s="4" t="inlineStr">
        <is>
          <t>Trade accounts receivable</t>
        </is>
      </c>
      <c r="B7" s="7" t="n">
        <v>100.1</v>
      </c>
    </row>
    <row r="8">
      <c r="A8" s="4" t="inlineStr">
        <is>
          <t>Other current assets</t>
        </is>
      </c>
      <c r="B8" s="7" t="n">
        <v>29.9</v>
      </c>
    </row>
    <row r="9">
      <c r="A9" s="4" t="inlineStr">
        <is>
          <t>Property, plant and equipment</t>
        </is>
      </c>
      <c r="B9" s="7" t="n">
        <v>61.2</v>
      </c>
    </row>
    <row r="10">
      <c r="A10" s="4" t="inlineStr">
        <is>
          <t>Goodwill</t>
        </is>
      </c>
      <c r="B10" s="7" t="n">
        <v>761.8</v>
      </c>
    </row>
    <row r="11">
      <c r="A11" s="4" t="inlineStr">
        <is>
          <t>Other intangibles resulting from business acquisition</t>
        </is>
      </c>
      <c r="B11" s="5" t="n">
        <v>727</v>
      </c>
    </row>
    <row r="12">
      <c r="A12" s="4" t="inlineStr">
        <is>
          <t>Other assets</t>
        </is>
      </c>
      <c r="B12" s="7" t="n">
        <v>20.9</v>
      </c>
    </row>
    <row r="13">
      <c r="A13" s="4" t="inlineStr">
        <is>
          <t>Total assets</t>
        </is>
      </c>
      <c r="B13" s="7" t="n">
        <v>1724.8</v>
      </c>
    </row>
    <row r="14">
      <c r="A14" s="4" t="inlineStr">
        <is>
          <t>Current liabilities</t>
        </is>
      </c>
      <c r="B14" s="5" t="n">
        <v>52</v>
      </c>
    </row>
    <row r="15">
      <c r="A15" s="4" t="inlineStr">
        <is>
          <t>Other liabilities</t>
        </is>
      </c>
      <c r="B15" s="7" t="n">
        <v>16.1</v>
      </c>
    </row>
    <row r="16">
      <c r="A16" s="4" t="inlineStr">
        <is>
          <t>Deferred tax liabilities</t>
        </is>
      </c>
      <c r="B16" s="7" t="n">
        <v>192.6</v>
      </c>
    </row>
    <row r="17">
      <c r="A17" s="4" t="inlineStr">
        <is>
          <t>Total liabilities</t>
        </is>
      </c>
      <c r="B17" s="7" t="n">
        <v>260.7</v>
      </c>
    </row>
    <row r="18">
      <c r="A18" s="4" t="inlineStr">
        <is>
          <t>Net assets acquired</t>
        </is>
      </c>
      <c r="B18" s="6" t="n">
        <v>146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Resulting From Business Acquisitions (Details) $ in Millions</t>
        </is>
      </c>
      <c r="B1" s="2" t="inlineStr">
        <is>
          <t>9 Months Ended</t>
        </is>
      </c>
    </row>
    <row r="2">
      <c r="B2" s="2" t="inlineStr">
        <is>
          <t>Oct. 02, 2021USD ($)</t>
        </is>
      </c>
    </row>
    <row r="3">
      <c r="A3" s="3" t="inlineStr">
        <is>
          <t>Changes in the net carrying amount of goodwill</t>
        </is>
      </c>
    </row>
    <row r="4">
      <c r="A4" s="4" t="inlineStr">
        <is>
          <t>Goodwill, Beginning Balance</t>
        </is>
      </c>
      <c r="B4" s="6" t="n">
        <v>1136.4</v>
      </c>
    </row>
    <row r="5">
      <c r="A5" s="4" t="inlineStr">
        <is>
          <t>Acquisition</t>
        </is>
      </c>
      <c r="B5" s="7" t="n">
        <v>786.6</v>
      </c>
    </row>
    <row r="6">
      <c r="A6" s="4" t="inlineStr">
        <is>
          <t>Acquisition adjustment</t>
        </is>
      </c>
      <c r="B6" s="7" t="n">
        <v>1.2</v>
      </c>
    </row>
    <row r="7">
      <c r="A7" s="4" t="inlineStr">
        <is>
          <t>Translation adjustments</t>
        </is>
      </c>
      <c r="B7" s="7" t="n">
        <v>-27.5</v>
      </c>
    </row>
    <row r="8">
      <c r="A8" s="4" t="inlineStr">
        <is>
          <t>Goodwill, Ending Balance</t>
        </is>
      </c>
      <c r="B8" s="7" t="n">
        <v>1896.7</v>
      </c>
    </row>
    <row r="9">
      <c r="A9" s="4" t="inlineStr">
        <is>
          <t>Vestcom</t>
        </is>
      </c>
    </row>
    <row r="10">
      <c r="A10" s="3" t="inlineStr">
        <is>
          <t>Changes in the net carrying amount of goodwill</t>
        </is>
      </c>
    </row>
    <row r="11">
      <c r="A11" s="4" t="inlineStr">
        <is>
          <t>Goodwill, Ending Balance</t>
        </is>
      </c>
      <c r="B11" s="7" t="n">
        <v>761.8</v>
      </c>
    </row>
    <row r="12">
      <c r="A12" s="3" t="inlineStr">
        <is>
          <t>Indefinite-Lived Intangible Assets</t>
        </is>
      </c>
    </row>
    <row r="13">
      <c r="A13" s="4" t="inlineStr">
        <is>
          <t>Intangible assets acquired</t>
        </is>
      </c>
      <c r="B13" s="5" t="n">
        <v>727</v>
      </c>
    </row>
    <row r="14">
      <c r="A14" s="4" t="inlineStr">
        <is>
          <t>Vestcom | Trade names and trademarks</t>
        </is>
      </c>
    </row>
    <row r="15">
      <c r="A15" s="3" t="inlineStr">
        <is>
          <t>Indefinite-Lived Intangible Assets</t>
        </is>
      </c>
    </row>
    <row r="16">
      <c r="A16" s="4" t="inlineStr">
        <is>
          <t>Intangible assets acquired</t>
        </is>
      </c>
      <c r="B16" s="7" t="n">
        <v>134.6</v>
      </c>
    </row>
    <row r="17">
      <c r="A17" s="4" t="inlineStr">
        <is>
          <t>Customer relationships | Vestcom</t>
        </is>
      </c>
    </row>
    <row r="18">
      <c r="A18" s="3" t="inlineStr">
        <is>
          <t>Finite Lived Intangible Assets Acquired</t>
        </is>
      </c>
    </row>
    <row r="19">
      <c r="A19" s="4" t="inlineStr">
        <is>
          <t>Intangible assets acquired</t>
        </is>
      </c>
      <c r="B19" s="8" t="n">
        <v>492</v>
      </c>
    </row>
    <row r="20">
      <c r="A20" s="4" t="inlineStr">
        <is>
          <t>Amortization period (in years)</t>
        </is>
      </c>
      <c r="B20" s="4" t="inlineStr">
        <is>
          <t>12 years</t>
        </is>
      </c>
    </row>
    <row r="21">
      <c r="A21" s="4" t="inlineStr">
        <is>
          <t>Patented and other developed technology | Vestcom</t>
        </is>
      </c>
    </row>
    <row r="22">
      <c r="A22" s="3" t="inlineStr">
        <is>
          <t>Finite Lived Intangible Assets Acquired</t>
        </is>
      </c>
    </row>
    <row r="23">
      <c r="A23" s="4" t="inlineStr">
        <is>
          <t>Intangible assets acquired</t>
        </is>
      </c>
      <c r="B23" s="6" t="n">
        <v>100.4</v>
      </c>
    </row>
    <row r="24">
      <c r="A24" s="4" t="inlineStr">
        <is>
          <t>Amortization period (in years)</t>
        </is>
      </c>
      <c r="B24" s="4" t="inlineStr">
        <is>
          <t>7 years</t>
        </is>
      </c>
    </row>
    <row r="25">
      <c r="A25" s="4" t="inlineStr">
        <is>
          <t>Label and Graphic Materials</t>
        </is>
      </c>
    </row>
    <row r="26">
      <c r="A26" s="3" t="inlineStr">
        <is>
          <t>Changes in the net carrying amount of goodwill</t>
        </is>
      </c>
    </row>
    <row r="27">
      <c r="A27" s="4" t="inlineStr">
        <is>
          <t>Goodwill, Beginning Balance</t>
        </is>
      </c>
      <c r="B27" s="6" t="n">
        <v>480.9</v>
      </c>
    </row>
    <row r="28">
      <c r="A28" s="4" t="inlineStr">
        <is>
          <t>Acquisition adjustment</t>
        </is>
      </c>
      <c r="B28" s="7" t="n">
        <v>1.2</v>
      </c>
    </row>
    <row r="29">
      <c r="A29" s="4" t="inlineStr">
        <is>
          <t>Translation adjustments</t>
        </is>
      </c>
      <c r="B29" s="7" t="n">
        <v>-19.2</v>
      </c>
    </row>
    <row r="30">
      <c r="A30" s="4" t="inlineStr">
        <is>
          <t>Goodwill, Ending Balance</t>
        </is>
      </c>
      <c r="B30" s="7" t="n">
        <v>462.9</v>
      </c>
    </row>
    <row r="31">
      <c r="A31" s="4" t="inlineStr">
        <is>
          <t>Retail Branding and Information Solutions</t>
        </is>
      </c>
    </row>
    <row r="32">
      <c r="A32" s="3" t="inlineStr">
        <is>
          <t>Changes in the net carrying amount of goodwill</t>
        </is>
      </c>
    </row>
    <row r="33">
      <c r="A33" s="4" t="inlineStr">
        <is>
          <t>Goodwill, Beginning Balance</t>
        </is>
      </c>
      <c r="B33" s="7" t="n">
        <v>471.8</v>
      </c>
    </row>
    <row r="34">
      <c r="A34" s="4" t="inlineStr">
        <is>
          <t>Acquisition</t>
        </is>
      </c>
      <c r="B34" s="7" t="n">
        <v>779.7</v>
      </c>
    </row>
    <row r="35">
      <c r="A35" s="4" t="inlineStr">
        <is>
          <t>Translation adjustments</t>
        </is>
      </c>
      <c r="B35" s="7" t="n">
        <v>-6.8</v>
      </c>
    </row>
    <row r="36">
      <c r="A36" s="4" t="inlineStr">
        <is>
          <t>Goodwill, Ending Balance</t>
        </is>
      </c>
      <c r="B36" s="7" t="n">
        <v>1244.7</v>
      </c>
    </row>
    <row r="37">
      <c r="A37" s="4" t="inlineStr">
        <is>
          <t>Industrial and Healthcare Materials</t>
        </is>
      </c>
    </row>
    <row r="38">
      <c r="A38" s="3" t="inlineStr">
        <is>
          <t>Changes in the net carrying amount of goodwill</t>
        </is>
      </c>
    </row>
    <row r="39">
      <c r="A39" s="4" t="inlineStr">
        <is>
          <t>Goodwill, Beginning Balance</t>
        </is>
      </c>
      <c r="B39" s="7" t="n">
        <v>183.7</v>
      </c>
    </row>
    <row r="40">
      <c r="A40" s="4" t="inlineStr">
        <is>
          <t>Acquisition</t>
        </is>
      </c>
      <c r="B40" s="7" t="n">
        <v>6.9</v>
      </c>
    </row>
    <row r="41">
      <c r="A41" s="4" t="inlineStr">
        <is>
          <t>Translation adjustments</t>
        </is>
      </c>
      <c r="B41" s="7" t="n">
        <v>-1.5</v>
      </c>
    </row>
    <row r="42">
      <c r="A42" s="4" t="inlineStr">
        <is>
          <t>Goodwill, Ending Balance</t>
        </is>
      </c>
      <c r="B42" s="6" t="n">
        <v>189.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1" customWidth="1" min="1" max="1"/>
    <col width="14" customWidth="1" min="2" max="2"/>
    <col width="51" customWidth="1" min="3" max="3"/>
    <col width="51" customWidth="1" min="4" max="4"/>
  </cols>
  <sheetData>
    <row r="1">
      <c r="A1" s="1" t="inlineStr">
        <is>
          <t>Debt - (Details) - USD ($) $ in Millions</t>
        </is>
      </c>
      <c r="B1" s="2" t="inlineStr">
        <is>
          <t>Aug. 31, 2021</t>
        </is>
      </c>
      <c r="C1" s="2" t="inlineStr">
        <is>
          <t>Oct. 02, 2021</t>
        </is>
      </c>
      <c r="D1" s="2" t="inlineStr">
        <is>
          <t>Jan. 02, 2021</t>
        </is>
      </c>
    </row>
    <row r="2">
      <c r="A2" s="3" t="inlineStr">
        <is>
          <t>Debt</t>
        </is>
      </c>
    </row>
    <row r="3">
      <c r="A3" s="4" t="inlineStr">
        <is>
          <t>Fair value of debt</t>
        </is>
      </c>
      <c r="C3" s="8" t="n">
        <v>3370</v>
      </c>
      <c r="D3" s="8" t="n">
        <v>2340</v>
      </c>
    </row>
    <row r="4">
      <c r="A4" s="4" t="inlineStr">
        <is>
          <t>AVY Senior Notes Due 2032</t>
        </is>
      </c>
    </row>
    <row r="5">
      <c r="A5" s="3" t="inlineStr">
        <is>
          <t>Debt</t>
        </is>
      </c>
    </row>
    <row r="6">
      <c r="A6" s="4" t="inlineStr">
        <is>
          <t>Proceeds from issuance of senior notes</t>
        </is>
      </c>
      <c r="B6" s="6" t="n">
        <v>493.8</v>
      </c>
    </row>
    <row r="7">
      <c r="A7" s="4" t="inlineStr">
        <is>
          <t>AVY Senior Notes Due 2024</t>
        </is>
      </c>
    </row>
    <row r="8">
      <c r="A8" s="3" t="inlineStr">
        <is>
          <t>Debt</t>
        </is>
      </c>
    </row>
    <row r="9">
      <c r="A9" s="4" t="inlineStr">
        <is>
          <t>Proceeds from issuance of senior notes</t>
        </is>
      </c>
      <c r="B9" s="6" t="n">
        <v>298.1</v>
      </c>
    </row>
    <row r="10">
      <c r="A10" s="4" t="inlineStr">
        <is>
          <t>Revolving credit facility</t>
        </is>
      </c>
    </row>
    <row r="11">
      <c r="A11" s="3" t="inlineStr">
        <is>
          <t>Debt</t>
        </is>
      </c>
    </row>
    <row r="12">
      <c r="A12" s="4" t="inlineStr">
        <is>
          <t>Maximum borrowing capacity</t>
        </is>
      </c>
      <c r="C12" s="8" t="n">
        <v>800</v>
      </c>
      <c r="D12" s="8" t="n">
        <v>800</v>
      </c>
    </row>
    <row r="13">
      <c r="A13" s="4" t="inlineStr">
        <is>
          <t>Covenants compliance</t>
        </is>
      </c>
      <c r="C13" s="4" t="inlineStr">
        <is>
          <t>we were in compliance with this financial covenant</t>
        </is>
      </c>
      <c r="D13" s="4" t="inlineStr">
        <is>
          <t>we were in compliance with this financial covenant</t>
        </is>
      </c>
    </row>
    <row r="14">
      <c r="A14" s="4" t="inlineStr">
        <is>
          <t>Amount outstanding</t>
        </is>
      </c>
      <c r="C14" s="8" t="n">
        <v>0</v>
      </c>
      <c r="D14" s="8"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Long-Term Debt and Respective Weighted-Average Interest Rate (Details) $ in Millions</t>
        </is>
      </c>
      <c r="B1" s="2" t="inlineStr">
        <is>
          <t>Aug. 31, 2021USD ($)</t>
        </is>
      </c>
    </row>
    <row r="2">
      <c r="A2" s="4" t="inlineStr">
        <is>
          <t>Senior Notes Due 2032</t>
        </is>
      </c>
    </row>
    <row r="3">
      <c r="A3" s="3" t="inlineStr">
        <is>
          <t>Long-term Debt, Unclassified [Abstract]</t>
        </is>
      </c>
    </row>
    <row r="4">
      <c r="A4" s="4" t="inlineStr">
        <is>
          <t>Debt Instrument, Face Amount</t>
        </is>
      </c>
      <c r="B4" s="8" t="n">
        <v>500</v>
      </c>
    </row>
    <row r="5">
      <c r="A5" s="4" t="inlineStr">
        <is>
          <t>Interest rate of senior notes (as a percent)</t>
        </is>
      </c>
      <c r="B5" s="4" t="inlineStr">
        <is>
          <t>2.25%</t>
        </is>
      </c>
    </row>
    <row r="6">
      <c r="A6" s="4" t="inlineStr">
        <is>
          <t>Senior notes due 2024</t>
        </is>
      </c>
    </row>
    <row r="7">
      <c r="A7" s="3" t="inlineStr">
        <is>
          <t>Long-term Debt, Unclassified [Abstract]</t>
        </is>
      </c>
    </row>
    <row r="8">
      <c r="A8" s="4" t="inlineStr">
        <is>
          <t>Debt Instrument, Face Amount</t>
        </is>
      </c>
      <c r="B8" s="8" t="n">
        <v>300</v>
      </c>
    </row>
    <row r="9">
      <c r="A9" s="4" t="inlineStr">
        <is>
          <t>Interest rate of senior notes (as a percent)</t>
        </is>
      </c>
      <c r="B9" s="4" t="inlineStr">
        <is>
          <t>0.8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Cost Reduction Actions (Details) $ in Millions</t>
        </is>
      </c>
      <c r="B1" s="2" t="inlineStr">
        <is>
          <t>9 Months Ended</t>
        </is>
      </c>
    </row>
    <row r="2">
      <c r="B2" s="2" t="inlineStr">
        <is>
          <t>Oct. 02, 2021USD ($)position</t>
        </is>
      </c>
    </row>
    <row r="3">
      <c r="A3" s="3" t="inlineStr">
        <is>
          <t>Restructuring charges:</t>
        </is>
      </c>
    </row>
    <row r="4">
      <c r="A4" s="4" t="inlineStr">
        <is>
          <t>Charges, Net of Reversals</t>
        </is>
      </c>
      <c r="B4" s="6" t="n">
        <v>6.7</v>
      </c>
    </row>
    <row r="5">
      <c r="A5" s="4" t="inlineStr">
        <is>
          <t>2019/2020 Actions</t>
        </is>
      </c>
    </row>
    <row r="6">
      <c r="A6" s="3" t="inlineStr">
        <is>
          <t>Restructuring charges:</t>
        </is>
      </c>
    </row>
    <row r="7">
      <c r="A7" s="4" t="inlineStr">
        <is>
          <t>Net number of position reduced as a result of Cost Reduction Actions | position</t>
        </is>
      </c>
      <c r="B7" s="5" t="n">
        <v>235</v>
      </c>
    </row>
    <row r="8">
      <c r="A8" s="4" t="inlineStr">
        <is>
          <t>Charges, Net of Reversals</t>
        </is>
      </c>
      <c r="B8" s="6" t="n">
        <v>6.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 Reduction Actions - Restructuring Charges and Payments (Details) - USD ($)</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Cost Reduction Actions</t>
        </is>
      </c>
    </row>
    <row r="4">
      <c r="A4" s="4" t="inlineStr">
        <is>
          <t>Beginning Balance</t>
        </is>
      </c>
      <c r="D4" s="8" t="n">
        <v>28300000</v>
      </c>
    </row>
    <row r="5">
      <c r="A5" s="4" t="inlineStr">
        <is>
          <t>Charges, Net of Reversals</t>
        </is>
      </c>
      <c r="D5" s="5" t="n">
        <v>6700000</v>
      </c>
    </row>
    <row r="6">
      <c r="A6" s="4" t="inlineStr">
        <is>
          <t>Cash Payments</t>
        </is>
      </c>
      <c r="D6" s="5" t="n">
        <v>-22900000</v>
      </c>
    </row>
    <row r="7">
      <c r="A7" s="4" t="inlineStr">
        <is>
          <t>Non-cash Impairment</t>
        </is>
      </c>
      <c r="D7" s="5" t="n">
        <v>-1600000</v>
      </c>
    </row>
    <row r="8">
      <c r="A8" s="4" t="inlineStr">
        <is>
          <t>Foreign Currency Translation</t>
        </is>
      </c>
      <c r="D8" s="5" t="n">
        <v>-700000</v>
      </c>
    </row>
    <row r="9">
      <c r="A9" s="4" t="inlineStr">
        <is>
          <t>Ending Balance</t>
        </is>
      </c>
      <c r="B9" s="8" t="n">
        <v>9800000</v>
      </c>
      <c r="D9" s="5" t="n">
        <v>9800000</v>
      </c>
    </row>
    <row r="10">
      <c r="A10" s="4" t="inlineStr">
        <is>
          <t>Severance and related costs</t>
        </is>
      </c>
    </row>
    <row r="11">
      <c r="A11" s="3" t="inlineStr">
        <is>
          <t>Cost Reduction Actions</t>
        </is>
      </c>
    </row>
    <row r="12">
      <c r="A12" s="4" t="inlineStr">
        <is>
          <t>Charges, Net of Reversals</t>
        </is>
      </c>
      <c r="B12" s="5" t="n">
        <v>1100000</v>
      </c>
      <c r="C12" s="8" t="n">
        <v>6500000</v>
      </c>
      <c r="D12" s="5" t="n">
        <v>5100000</v>
      </c>
      <c r="E12" s="8" t="n">
        <v>46400000</v>
      </c>
    </row>
    <row r="13">
      <c r="A13" s="4" t="inlineStr">
        <is>
          <t>2019/2020 Actions</t>
        </is>
      </c>
    </row>
    <row r="14">
      <c r="A14" s="3" t="inlineStr">
        <is>
          <t>Cost Reduction Actions</t>
        </is>
      </c>
    </row>
    <row r="15">
      <c r="A15" s="4" t="inlineStr">
        <is>
          <t>Charges, Net of Reversals</t>
        </is>
      </c>
      <c r="D15" s="5" t="n">
        <v>6700000</v>
      </c>
    </row>
    <row r="16">
      <c r="A16" s="4" t="inlineStr">
        <is>
          <t>2019/2020 Actions | Severance and related costs</t>
        </is>
      </c>
    </row>
    <row r="17">
      <c r="A17" s="3" t="inlineStr">
        <is>
          <t>Cost Reduction Actions</t>
        </is>
      </c>
    </row>
    <row r="18">
      <c r="A18" s="4" t="inlineStr">
        <is>
          <t>Beginning Balance</t>
        </is>
      </c>
      <c r="D18" s="5" t="n">
        <v>28300000</v>
      </c>
    </row>
    <row r="19">
      <c r="A19" s="4" t="inlineStr">
        <is>
          <t>Charges, Net of Reversals</t>
        </is>
      </c>
      <c r="D19" s="5" t="n">
        <v>4900000</v>
      </c>
    </row>
    <row r="20">
      <c r="A20" s="4" t="inlineStr">
        <is>
          <t>Cash Payments</t>
        </is>
      </c>
      <c r="D20" s="5" t="n">
        <v>-22700000</v>
      </c>
    </row>
    <row r="21">
      <c r="A21" s="4" t="inlineStr">
        <is>
          <t>Non-cash Impairment</t>
        </is>
      </c>
      <c r="D21" s="5" t="n">
        <v>0</v>
      </c>
    </row>
    <row r="22">
      <c r="A22" s="4" t="inlineStr">
        <is>
          <t>Foreign Currency Translation</t>
        </is>
      </c>
      <c r="D22" s="5" t="n">
        <v>-700000</v>
      </c>
    </row>
    <row r="23">
      <c r="A23" s="4" t="inlineStr">
        <is>
          <t>Ending Balance</t>
        </is>
      </c>
      <c r="B23" s="5" t="n">
        <v>9800000</v>
      </c>
      <c r="D23" s="5" t="n">
        <v>9800000</v>
      </c>
    </row>
    <row r="24">
      <c r="A24" s="4" t="inlineStr">
        <is>
          <t>2019/2020 Actions | Lease cancellation costs</t>
        </is>
      </c>
    </row>
    <row r="25">
      <c r="A25" s="3" t="inlineStr">
        <is>
          <t>Cost Reduction Actions</t>
        </is>
      </c>
    </row>
    <row r="26">
      <c r="A26" s="4" t="inlineStr">
        <is>
          <t>Beginning Balance</t>
        </is>
      </c>
      <c r="D26" s="5" t="n">
        <v>0</v>
      </c>
    </row>
    <row r="27">
      <c r="A27" s="4" t="inlineStr">
        <is>
          <t>Charges, Net of Reversals</t>
        </is>
      </c>
      <c r="D27" s="5" t="n">
        <v>200000</v>
      </c>
    </row>
    <row r="28">
      <c r="A28" s="4" t="inlineStr">
        <is>
          <t>Cash Payments</t>
        </is>
      </c>
      <c r="D28" s="5" t="n">
        <v>-200000</v>
      </c>
    </row>
    <row r="29">
      <c r="A29" s="4" t="inlineStr">
        <is>
          <t>Non-cash Impairment</t>
        </is>
      </c>
      <c r="D29" s="5" t="n">
        <v>0</v>
      </c>
    </row>
    <row r="30">
      <c r="A30" s="4" t="inlineStr">
        <is>
          <t>Foreign Currency Translation</t>
        </is>
      </c>
      <c r="D30" s="5" t="n">
        <v>0</v>
      </c>
    </row>
    <row r="31">
      <c r="A31" s="4" t="inlineStr">
        <is>
          <t>Ending Balance</t>
        </is>
      </c>
      <c r="B31" s="5" t="n">
        <v>0</v>
      </c>
      <c r="D31" s="5" t="n">
        <v>0</v>
      </c>
    </row>
    <row r="32">
      <c r="A32" s="4" t="inlineStr">
        <is>
          <t>2019/2020 Actions | Asset impairment charges</t>
        </is>
      </c>
    </row>
    <row r="33">
      <c r="A33" s="3" t="inlineStr">
        <is>
          <t>Cost Reduction Actions</t>
        </is>
      </c>
    </row>
    <row r="34">
      <c r="A34" s="4" t="inlineStr">
        <is>
          <t>Beginning Balance</t>
        </is>
      </c>
      <c r="D34" s="5" t="n">
        <v>0</v>
      </c>
    </row>
    <row r="35">
      <c r="A35" s="4" t="inlineStr">
        <is>
          <t>Charges, Net of Reversals</t>
        </is>
      </c>
      <c r="D35" s="5" t="n">
        <v>1600000</v>
      </c>
    </row>
    <row r="36">
      <c r="A36" s="4" t="inlineStr">
        <is>
          <t>Cash Payments</t>
        </is>
      </c>
      <c r="D36" s="5" t="n">
        <v>0</v>
      </c>
    </row>
    <row r="37">
      <c r="A37" s="4" t="inlineStr">
        <is>
          <t>Non-cash Impairment</t>
        </is>
      </c>
      <c r="D37" s="5" t="n">
        <v>-1600000</v>
      </c>
    </row>
    <row r="38">
      <c r="A38" s="4" t="inlineStr">
        <is>
          <t>Foreign Currency Translation</t>
        </is>
      </c>
      <c r="D38" s="5" t="n">
        <v>0</v>
      </c>
    </row>
    <row r="39">
      <c r="A39" s="4" t="inlineStr">
        <is>
          <t>Ending Balance</t>
        </is>
      </c>
      <c r="B39" s="8" t="n">
        <v>0</v>
      </c>
      <c r="D39" s="8"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 Reduction Actions - Restructuring Charges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Restructuring charges:</t>
        </is>
      </c>
    </row>
    <row r="4">
      <c r="A4" s="4" t="inlineStr">
        <is>
          <t>Restructuring charges</t>
        </is>
      </c>
      <c r="D4" s="6" t="n">
        <v>6.7</v>
      </c>
    </row>
    <row r="5">
      <c r="A5" s="4" t="inlineStr">
        <is>
          <t>Other expense (income), net</t>
        </is>
      </c>
    </row>
    <row r="6">
      <c r="A6" s="3" t="inlineStr">
        <is>
          <t>Restructuring charges:</t>
        </is>
      </c>
    </row>
    <row r="7">
      <c r="A7" s="4" t="inlineStr">
        <is>
          <t>Restructuring charges</t>
        </is>
      </c>
      <c r="B7" s="6" t="n">
        <v>2.4</v>
      </c>
      <c r="C7" s="6" t="n">
        <v>10.9</v>
      </c>
      <c r="D7" s="5" t="n">
        <v>7</v>
      </c>
      <c r="E7" s="6" t="n">
        <v>52.6</v>
      </c>
    </row>
    <row r="8">
      <c r="A8" s="4" t="inlineStr">
        <is>
          <t>Label and Graphic Materials | Other expense (income), net</t>
        </is>
      </c>
    </row>
    <row r="9">
      <c r="A9" s="3" t="inlineStr">
        <is>
          <t>Restructuring charges:</t>
        </is>
      </c>
    </row>
    <row r="10">
      <c r="A10" s="4" t="inlineStr">
        <is>
          <t>Restructuring charges</t>
        </is>
      </c>
      <c r="B10" s="7" t="n">
        <v>0.8</v>
      </c>
      <c r="C10" s="7" t="n">
        <v>1.4</v>
      </c>
      <c r="D10" s="7" t="n">
        <v>1.4</v>
      </c>
      <c r="E10" s="7" t="n">
        <v>27.6</v>
      </c>
    </row>
    <row r="11">
      <c r="A11" s="4" t="inlineStr">
        <is>
          <t>Retail Branding and Information Solutions | Other expense (income), net</t>
        </is>
      </c>
    </row>
    <row r="12">
      <c r="A12" s="3" t="inlineStr">
        <is>
          <t>Restructuring charges:</t>
        </is>
      </c>
    </row>
    <row r="13">
      <c r="A13" s="4" t="inlineStr">
        <is>
          <t>Restructuring charges</t>
        </is>
      </c>
      <c r="B13" s="7" t="n">
        <v>0.8</v>
      </c>
      <c r="C13" s="7" t="n">
        <v>2.9</v>
      </c>
      <c r="D13" s="7" t="n">
        <v>3.8</v>
      </c>
      <c r="E13" s="7" t="n">
        <v>16.6</v>
      </c>
    </row>
    <row r="14">
      <c r="A14" s="4" t="inlineStr">
        <is>
          <t>Industrial and Healthcare Materials | Other expense (income), net</t>
        </is>
      </c>
    </row>
    <row r="15">
      <c r="A15" s="3" t="inlineStr">
        <is>
          <t>Restructuring charges:</t>
        </is>
      </c>
    </row>
    <row r="16">
      <c r="A16" s="4" t="inlineStr">
        <is>
          <t>Restructuring charges</t>
        </is>
      </c>
      <c r="B16" s="7" t="n">
        <v>0.3</v>
      </c>
      <c r="C16" s="7" t="n">
        <v>6.6</v>
      </c>
      <c r="D16" s="7" t="n">
        <v>0.8</v>
      </c>
      <c r="E16" s="7" t="n">
        <v>8.6</v>
      </c>
    </row>
    <row r="17">
      <c r="A17" s="4" t="inlineStr">
        <is>
          <t>Corporate Segment | Other expense (income), net</t>
        </is>
      </c>
    </row>
    <row r="18">
      <c r="A18" s="3" t="inlineStr">
        <is>
          <t>Restructuring charges:</t>
        </is>
      </c>
    </row>
    <row r="19">
      <c r="A19" s="4" t="inlineStr">
        <is>
          <t>Restructuring charges</t>
        </is>
      </c>
      <c r="B19" s="6" t="n">
        <v>0.5</v>
      </c>
      <c r="C19" s="8" t="n">
        <v>0</v>
      </c>
      <c r="D19" s="8" t="n">
        <v>1</v>
      </c>
      <c r="E19" s="6" t="n">
        <v>-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Income Statement [Abstract]</t>
        </is>
      </c>
    </row>
    <row r="4">
      <c r="A4" s="4" t="inlineStr">
        <is>
          <t>Net sales</t>
        </is>
      </c>
      <c r="B4" s="6" t="n">
        <v>2071.8</v>
      </c>
      <c r="C4" s="6" t="n">
        <v>1729.1</v>
      </c>
      <c r="D4" s="6" t="n">
        <v>6225.1</v>
      </c>
      <c r="E4" s="6" t="n">
        <v>4980.6</v>
      </c>
    </row>
    <row r="5">
      <c r="A5" s="4" t="inlineStr">
        <is>
          <t>Cost of products sold</t>
        </is>
      </c>
      <c r="B5" s="7" t="n">
        <v>1517.4</v>
      </c>
      <c r="C5" s="7" t="n">
        <v>1244.9</v>
      </c>
      <c r="D5" s="7" t="n">
        <v>4497.4</v>
      </c>
      <c r="E5" s="7" t="n">
        <v>3628.4</v>
      </c>
    </row>
    <row r="6">
      <c r="A6" s="4" t="inlineStr">
        <is>
          <t>Gross profit</t>
        </is>
      </c>
      <c r="B6" s="7" t="n">
        <v>554.4</v>
      </c>
      <c r="C6" s="7" t="n">
        <v>484.2</v>
      </c>
      <c r="D6" s="7" t="n">
        <v>1727.7</v>
      </c>
      <c r="E6" s="7" t="n">
        <v>1352.2</v>
      </c>
    </row>
    <row r="7">
      <c r="A7" s="4" t="inlineStr">
        <is>
          <t>Marketing, general and administrative expense</t>
        </is>
      </c>
      <c r="B7" s="7" t="n">
        <v>296.9</v>
      </c>
      <c r="C7" s="7" t="n">
        <v>258.3</v>
      </c>
      <c r="D7" s="7" t="n">
        <v>916.2</v>
      </c>
      <c r="E7" s="7" t="n">
        <v>758.7</v>
      </c>
    </row>
    <row r="8">
      <c r="A8" s="4" t="inlineStr">
        <is>
          <t>Other expense (income), net</t>
        </is>
      </c>
      <c r="B8" s="5" t="n">
        <v>16</v>
      </c>
      <c r="C8" s="7" t="n">
        <v>12.4</v>
      </c>
      <c r="D8" s="7" t="n">
        <v>16.3</v>
      </c>
      <c r="E8" s="7" t="n">
        <v>57.3</v>
      </c>
    </row>
    <row r="9">
      <c r="A9" s="4" t="inlineStr">
        <is>
          <t>Interest expense</t>
        </is>
      </c>
      <c r="B9" s="5" t="n">
        <v>18</v>
      </c>
      <c r="C9" s="7" t="n">
        <v>15.6</v>
      </c>
      <c r="D9" s="7" t="n">
        <v>50.2</v>
      </c>
      <c r="E9" s="7" t="n">
        <v>54.4</v>
      </c>
    </row>
    <row r="10">
      <c r="A10" s="4" t="inlineStr">
        <is>
          <t>Other non-operating expense (income), net</t>
        </is>
      </c>
      <c r="B10" s="7" t="n">
        <v>-0.9</v>
      </c>
      <c r="C10" s="7" t="n">
        <v>0.1</v>
      </c>
      <c r="D10" s="7" t="n">
        <v>-3.6</v>
      </c>
      <c r="E10" s="7" t="n">
        <v>-0.2</v>
      </c>
    </row>
    <row r="11">
      <c r="A11" s="4" t="inlineStr">
        <is>
          <t>Income before taxes</t>
        </is>
      </c>
      <c r="B11" s="7" t="n">
        <v>224.4</v>
      </c>
      <c r="C11" s="7" t="n">
        <v>197.8</v>
      </c>
      <c r="D11" s="7" t="n">
        <v>748.6</v>
      </c>
      <c r="E11" s="5" t="n">
        <v>482</v>
      </c>
    </row>
    <row r="12">
      <c r="A12" s="4" t="inlineStr">
        <is>
          <t>Provision for (benefit from) income taxes</t>
        </is>
      </c>
      <c r="B12" s="7" t="n">
        <v>59.2</v>
      </c>
      <c r="C12" s="7" t="n">
        <v>46.3</v>
      </c>
      <c r="D12" s="7" t="n">
        <v>187.7</v>
      </c>
      <c r="E12" s="7" t="n">
        <v>114.8</v>
      </c>
    </row>
    <row r="13">
      <c r="A13" s="4" t="inlineStr">
        <is>
          <t>Equity method investment (losses) gains</t>
        </is>
      </c>
      <c r="B13" s="7" t="n">
        <v>-1.1</v>
      </c>
      <c r="C13" s="5" t="n">
        <v>-1</v>
      </c>
      <c r="D13" s="7" t="n">
        <v>-3.5</v>
      </c>
      <c r="E13" s="7" t="n">
        <v>-2.8</v>
      </c>
    </row>
    <row r="14">
      <c r="A14" s="4" t="inlineStr">
        <is>
          <t>Net income</t>
        </is>
      </c>
      <c r="B14" s="6" t="n">
        <v>164.1</v>
      </c>
      <c r="C14" s="6" t="n">
        <v>150.5</v>
      </c>
      <c r="D14" s="6" t="n">
        <v>557.4</v>
      </c>
      <c r="E14" s="6" t="n">
        <v>364.4</v>
      </c>
    </row>
    <row r="15">
      <c r="A15" s="3" t="inlineStr">
        <is>
          <t>Per share amounts:</t>
        </is>
      </c>
    </row>
    <row r="16">
      <c r="A16" s="4" t="inlineStr">
        <is>
          <t>Net income per common share (in dollars per share)</t>
        </is>
      </c>
      <c r="B16" s="9" t="n">
        <v>1.98</v>
      </c>
      <c r="C16" s="9" t="n">
        <v>1.8</v>
      </c>
      <c r="D16" s="9" t="n">
        <v>6.72</v>
      </c>
      <c r="E16" s="9" t="n">
        <v>4.37</v>
      </c>
    </row>
    <row r="17">
      <c r="A17" s="4" t="inlineStr">
        <is>
          <t>Net income per common share, assuming dilution (in dollars per share)</t>
        </is>
      </c>
      <c r="B17" s="9" t="n">
        <v>1.96</v>
      </c>
      <c r="C17" s="9" t="n">
        <v>1.79</v>
      </c>
      <c r="D17" s="9" t="n">
        <v>6.64</v>
      </c>
      <c r="E17" s="9" t="n">
        <v>4.34</v>
      </c>
    </row>
    <row r="18">
      <c r="A18" s="3" t="inlineStr">
        <is>
          <t>Weighted average number of shares outstanding:</t>
        </is>
      </c>
    </row>
    <row r="19">
      <c r="A19" s="4" t="inlineStr">
        <is>
          <t>Common shares (in shares)</t>
        </is>
      </c>
      <c r="B19" s="7" t="n">
        <v>82.90000000000001</v>
      </c>
      <c r="C19" s="7" t="n">
        <v>83.5</v>
      </c>
      <c r="D19" s="5" t="n">
        <v>83</v>
      </c>
      <c r="E19" s="7" t="n">
        <v>83.40000000000001</v>
      </c>
    </row>
    <row r="20">
      <c r="A20" s="4" t="inlineStr">
        <is>
          <t>Common shares, assuming dilution (in shares)</t>
        </is>
      </c>
      <c r="B20" s="7" t="n">
        <v>83.7</v>
      </c>
      <c r="C20" s="5" t="n">
        <v>84</v>
      </c>
      <c r="D20" s="7" t="n">
        <v>83.90000000000001</v>
      </c>
      <c r="E20" s="5" t="n">
        <v>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inancial Instruments (Details) - Cross-Currency Swap - USD ($)</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Jan. 02, 2021</t>
        </is>
      </c>
      <c r="G2" s="2" t="inlineStr">
        <is>
          <t>Mar. 28, 2020</t>
        </is>
      </c>
    </row>
    <row r="3">
      <c r="A3" s="3" t="inlineStr">
        <is>
          <t>Financial Instruments</t>
        </is>
      </c>
    </row>
    <row r="4">
      <c r="A4" s="4" t="inlineStr">
        <is>
          <t>Notional amount</t>
        </is>
      </c>
      <c r="G4" s="8" t="n">
        <v>250000000</v>
      </c>
    </row>
    <row r="5">
      <c r="A5" s="4" t="inlineStr">
        <is>
          <t>Foreign Currency Contracts, Liability, Fair Value Disclosure</t>
        </is>
      </c>
      <c r="B5" s="8" t="n">
        <v>-18900000</v>
      </c>
      <c r="D5" s="8" t="n">
        <v>-18900000</v>
      </c>
      <c r="F5" s="8" t="n">
        <v>-36700000</v>
      </c>
    </row>
    <row r="6">
      <c r="A6" s="4" t="inlineStr">
        <is>
          <t>Amount of ineffectiveness from cross-currency swap</t>
        </is>
      </c>
      <c r="B6" s="8" t="n">
        <v>0</v>
      </c>
      <c r="C6" s="8" t="n">
        <v>0</v>
      </c>
      <c r="D6" s="8" t="n">
        <v>0</v>
      </c>
      <c r="E6" s="8"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es Based on Income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4" t="inlineStr">
        <is>
          <t>Net discrete tax benefit primarily from decreases in certain tax reserves, including associated interest and penalties, as a result of closing tax years and the effective settlement of certain foreign tax audits</t>
        </is>
      </c>
      <c r="E3" s="6" t="n">
        <v>13.9</v>
      </c>
    </row>
    <row r="4">
      <c r="A4" s="4" t="inlineStr">
        <is>
          <t>Income before taxes</t>
        </is>
      </c>
      <c r="B4" s="6" t="n">
        <v>224.4</v>
      </c>
      <c r="C4" s="6" t="n">
        <v>197.8</v>
      </c>
      <c r="D4" s="6" t="n">
        <v>748.6</v>
      </c>
      <c r="E4" s="8" t="n">
        <v>482</v>
      </c>
    </row>
    <row r="5">
      <c r="A5" s="4" t="inlineStr">
        <is>
          <t>Effective tax rate (as a percent)</t>
        </is>
      </c>
      <c r="B5" s="4" t="inlineStr">
        <is>
          <t>26.40%</t>
        </is>
      </c>
      <c r="C5" s="4" t="inlineStr">
        <is>
          <t>23.40%</t>
        </is>
      </c>
      <c r="D5" s="4" t="inlineStr">
        <is>
          <t>25.10%</t>
        </is>
      </c>
      <c r="E5" s="4" t="inlineStr">
        <is>
          <t>23.80%</t>
        </is>
      </c>
    </row>
    <row r="6">
      <c r="A6" s="4" t="inlineStr">
        <is>
          <t>Net tax charge related to the tax on global intangible low-taxed income of the foreign subsidiaries and the recognition of foreign withholding taxes on current year earnings, partially offset by the benefit from foreign-derived intangible income</t>
        </is>
      </c>
      <c r="B6" s="8" t="n">
        <v>7</v>
      </c>
      <c r="C6" s="6" t="n">
        <v>4.5</v>
      </c>
      <c r="D6" s="8" t="n">
        <v>21</v>
      </c>
      <c r="E6" s="8" t="n">
        <v>15</v>
      </c>
    </row>
    <row r="7">
      <c r="A7" s="4" t="inlineStr">
        <is>
          <t>The amount of reasonably possible net decrease in uncertain tax positions, including interest and penalties, primarily as a result of closing tax years during the next 12 months</t>
        </is>
      </c>
      <c r="B7" s="5" t="n">
        <v>9</v>
      </c>
      <c r="D7" s="5" t="n">
        <v>9</v>
      </c>
    </row>
    <row r="8">
      <c r="A8" s="4" t="inlineStr">
        <is>
          <t>Provision for (benefit from) income taxes</t>
        </is>
      </c>
      <c r="B8" s="7" t="n">
        <v>59.2</v>
      </c>
      <c r="C8" s="6" t="n">
        <v>46.3</v>
      </c>
      <c r="D8" s="7" t="n">
        <v>187.7</v>
      </c>
      <c r="E8" s="6" t="n">
        <v>114.8</v>
      </c>
    </row>
    <row r="9">
      <c r="A9" s="4" t="inlineStr">
        <is>
          <t>Return to provision benefit amount</t>
        </is>
      </c>
      <c r="B9" s="7" t="n">
        <v>11.3</v>
      </c>
      <c r="D9" s="7" t="n">
        <v>11.3</v>
      </c>
    </row>
    <row r="10">
      <c r="A10" s="4" t="inlineStr">
        <is>
          <t>Return-to-provision benefit related to a GILTI exclusion election and a higher FDII deduction upon completion of our 2020 U.S. federal tax return</t>
        </is>
      </c>
      <c r="B10" s="6" t="n">
        <v>8.699999999999999</v>
      </c>
      <c r="D10" s="7" t="n">
        <v>8.699999999999999</v>
      </c>
    </row>
    <row r="11">
      <c r="A11" s="4" t="inlineStr">
        <is>
          <t>Return-to-provision benefit related to a GILTI exclusion election made on amended 2018 U.S. tax return</t>
        </is>
      </c>
      <c r="D11" s="6" t="n">
        <v>14.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Details) - USD ($) $ / shares in Units, shares in Millions,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Net Income Per Common Share</t>
        </is>
      </c>
    </row>
    <row r="4">
      <c r="A4" s="4" t="inlineStr">
        <is>
          <t>Net income</t>
        </is>
      </c>
      <c r="B4" s="6" t="n">
        <v>164.1</v>
      </c>
      <c r="C4" s="6" t="n">
        <v>150.5</v>
      </c>
      <c r="D4" s="6" t="n">
        <v>557.4</v>
      </c>
      <c r="E4" s="6" t="n">
        <v>364.4</v>
      </c>
    </row>
    <row r="5">
      <c r="A5" s="4" t="inlineStr">
        <is>
          <t>Weighted average number of common shares outstanding</t>
        </is>
      </c>
      <c r="B5" s="7" t="n">
        <v>82.90000000000001</v>
      </c>
      <c r="C5" s="7" t="n">
        <v>83.5</v>
      </c>
      <c r="D5" s="5" t="n">
        <v>83</v>
      </c>
      <c r="E5" s="7" t="n">
        <v>83.40000000000001</v>
      </c>
    </row>
    <row r="6">
      <c r="A6" s="4" t="inlineStr">
        <is>
          <t>Dilutive shares (additional common shares issuable under stock-based awards)</t>
        </is>
      </c>
      <c r="B6" s="7" t="n">
        <v>0.8</v>
      </c>
      <c r="C6" s="7" t="n">
        <v>0.5</v>
      </c>
      <c r="D6" s="7" t="n">
        <v>0.9</v>
      </c>
      <c r="E6" s="7" t="n">
        <v>0.6</v>
      </c>
    </row>
    <row r="7">
      <c r="A7" s="4" t="inlineStr">
        <is>
          <t>Weighted average number of common shares outstanding, assuming dilution</t>
        </is>
      </c>
      <c r="B7" s="7" t="n">
        <v>83.7</v>
      </c>
      <c r="C7" s="5" t="n">
        <v>84</v>
      </c>
      <c r="D7" s="7" t="n">
        <v>83.90000000000001</v>
      </c>
      <c r="E7" s="5" t="n">
        <v>84</v>
      </c>
    </row>
    <row r="8">
      <c r="A8" s="4" t="inlineStr">
        <is>
          <t>Net income per common share (in dollars per share)</t>
        </is>
      </c>
      <c r="B8" s="9" t="n">
        <v>1.98</v>
      </c>
      <c r="C8" s="9" t="n">
        <v>1.8</v>
      </c>
      <c r="D8" s="9" t="n">
        <v>6.72</v>
      </c>
      <c r="E8" s="9" t="n">
        <v>4.37</v>
      </c>
    </row>
    <row r="9">
      <c r="A9" s="4" t="inlineStr">
        <is>
          <t>Net income per common share, assuming dilution (in dollars per share)</t>
        </is>
      </c>
      <c r="B9" s="9" t="n">
        <v>1.96</v>
      </c>
      <c r="C9" s="9" t="n">
        <v>1.79</v>
      </c>
      <c r="D9" s="9" t="n">
        <v>6.64</v>
      </c>
      <c r="E9" s="9" t="n">
        <v>4.3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Equity and Comprehensive Income Information - Shareholder Equity (Details) - USD ($) $ / shares in Units,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Jan. 02, 2021</t>
        </is>
      </c>
    </row>
    <row r="3">
      <c r="A3" s="3" t="inlineStr">
        <is>
          <t>Increase (Decrease) in Stockholders' Equity</t>
        </is>
      </c>
    </row>
    <row r="4">
      <c r="A4" s="4" t="inlineStr">
        <is>
          <t>Common stock issued, $1 par value per share</t>
        </is>
      </c>
      <c r="B4" s="6" t="n">
        <v>124.1</v>
      </c>
      <c r="C4" s="6" t="n">
        <v>124.1</v>
      </c>
      <c r="D4" s="6" t="n">
        <v>124.1</v>
      </c>
      <c r="E4" s="6" t="n">
        <v>124.1</v>
      </c>
      <c r="F4" s="6" t="n">
        <v>124.1</v>
      </c>
    </row>
    <row r="5">
      <c r="A5" s="4" t="inlineStr">
        <is>
          <t>Beginning balance</t>
        </is>
      </c>
      <c r="D5" s="7" t="n">
        <v>1484.9</v>
      </c>
    </row>
    <row r="6">
      <c r="A6" s="4" t="inlineStr">
        <is>
          <t>Net income</t>
        </is>
      </c>
      <c r="B6" s="7" t="n">
        <v>164.1</v>
      </c>
      <c r="C6" s="7" t="n">
        <v>150.5</v>
      </c>
      <c r="D6" s="7" t="n">
        <v>557.4</v>
      </c>
      <c r="E6" s="7" t="n">
        <v>364.4</v>
      </c>
    </row>
    <row r="7">
      <c r="A7" s="4" t="inlineStr">
        <is>
          <t>Other comprehensive income (loss), net of tax</t>
        </is>
      </c>
      <c r="B7" s="7" t="n">
        <v>4.6</v>
      </c>
      <c r="C7" s="6" t="n">
        <v>9.300000000000001</v>
      </c>
      <c r="D7" s="7" t="n">
        <v>26.6</v>
      </c>
      <c r="E7" s="6" t="n">
        <v>-45.8</v>
      </c>
    </row>
    <row r="8">
      <c r="A8" s="4" t="inlineStr">
        <is>
          <t>Ending balance</t>
        </is>
      </c>
      <c r="B8" s="6" t="n">
        <v>1799.2</v>
      </c>
      <c r="D8" s="6" t="n">
        <v>1799.2</v>
      </c>
    </row>
    <row r="9">
      <c r="A9" s="4" t="inlineStr">
        <is>
          <t>Dividends per common share (in dollars per share)</t>
        </is>
      </c>
      <c r="B9" s="9" t="n">
        <v>0.68</v>
      </c>
      <c r="C9" s="9" t="n">
        <v>0.58</v>
      </c>
      <c r="D9" s="9" t="n">
        <v>1.98</v>
      </c>
      <c r="E9" s="9" t="n">
        <v>1.74</v>
      </c>
    </row>
    <row r="10">
      <c r="A10" s="4" t="inlineStr">
        <is>
          <t>Capital in excess of par value</t>
        </is>
      </c>
    </row>
    <row r="11">
      <c r="A11" s="3" t="inlineStr">
        <is>
          <t>Increase (Decrease) in Stockholders' Equity</t>
        </is>
      </c>
    </row>
    <row r="12">
      <c r="A12" s="4" t="inlineStr">
        <is>
          <t>Beginning balance</t>
        </is>
      </c>
      <c r="B12" s="6" t="n">
        <v>846.5</v>
      </c>
      <c r="C12" s="8" t="n">
        <v>840</v>
      </c>
      <c r="D12" s="6" t="n">
        <v>862.1</v>
      </c>
      <c r="E12" s="8" t="n">
        <v>874</v>
      </c>
    </row>
    <row r="13">
      <c r="A13" s="4" t="inlineStr">
        <is>
          <t>Issuance of shares under stock-based compensation plans</t>
        </is>
      </c>
      <c r="B13" s="7" t="n">
        <v>8.300000000000001</v>
      </c>
      <c r="C13" s="7" t="n">
        <v>10.3</v>
      </c>
      <c r="D13" s="7" t="n">
        <v>-7.3</v>
      </c>
      <c r="E13" s="7" t="n">
        <v>-23.7</v>
      </c>
    </row>
    <row r="14">
      <c r="A14" s="4" t="inlineStr">
        <is>
          <t>Ending balance</t>
        </is>
      </c>
      <c r="B14" s="7" t="n">
        <v>854.8</v>
      </c>
      <c r="C14" s="7" t="n">
        <v>850.3</v>
      </c>
      <c r="D14" s="7" t="n">
        <v>854.8</v>
      </c>
      <c r="E14" s="7" t="n">
        <v>850.3</v>
      </c>
    </row>
    <row r="15">
      <c r="A15" s="4" t="inlineStr">
        <is>
          <t>Retained earnings</t>
        </is>
      </c>
    </row>
    <row r="16">
      <c r="A16" s="3" t="inlineStr">
        <is>
          <t>Increase (Decrease) in Stockholders' Equity</t>
        </is>
      </c>
    </row>
    <row r="17">
      <c r="A17" s="4" t="inlineStr">
        <is>
          <t>Beginning balance</t>
        </is>
      </c>
      <c r="B17" s="7" t="n">
        <v>3637.3</v>
      </c>
      <c r="C17" s="7" t="n">
        <v>3100.2</v>
      </c>
      <c r="D17" s="7" t="n">
        <v>3349.3</v>
      </c>
      <c r="E17" s="7" t="n">
        <v>2979.1</v>
      </c>
    </row>
    <row r="18">
      <c r="A18" s="4" t="inlineStr">
        <is>
          <t>Net income</t>
        </is>
      </c>
      <c r="B18" s="7" t="n">
        <v>164.1</v>
      </c>
      <c r="C18" s="7" t="n">
        <v>150.5</v>
      </c>
      <c r="D18" s="7" t="n">
        <v>557.4</v>
      </c>
      <c r="E18" s="7" t="n">
        <v>364.4</v>
      </c>
    </row>
    <row r="19">
      <c r="A19" s="4" t="inlineStr">
        <is>
          <t>Issuance of shares under stock-based compensation plans</t>
        </is>
      </c>
      <c r="B19" s="5" t="n">
        <v>0</v>
      </c>
      <c r="C19" s="5" t="n">
        <v>0</v>
      </c>
      <c r="D19" s="7" t="n">
        <v>-7.1</v>
      </c>
      <c r="E19" s="7" t="n">
        <v>-3.3</v>
      </c>
    </row>
    <row r="20">
      <c r="A20" s="4" t="inlineStr">
        <is>
          <t>Contribution of shares to 401(k) Plan</t>
        </is>
      </c>
      <c r="B20" s="7" t="n">
        <v>4.6</v>
      </c>
      <c r="C20" s="7" t="n">
        <v>3.2</v>
      </c>
      <c r="D20" s="7" t="n">
        <v>14.4</v>
      </c>
      <c r="E20" s="7" t="n">
        <v>10.5</v>
      </c>
    </row>
    <row r="21">
      <c r="A21" s="4" t="inlineStr">
        <is>
          <t>Dividends</t>
        </is>
      </c>
      <c r="B21" s="7" t="n">
        <v>-56.3</v>
      </c>
      <c r="C21" s="7" t="n">
        <v>-48.4</v>
      </c>
      <c r="D21" s="7" t="n">
        <v>-164.3</v>
      </c>
      <c r="E21" s="7" t="n">
        <v>-145.2</v>
      </c>
    </row>
    <row r="22">
      <c r="A22" s="4" t="inlineStr">
        <is>
          <t>Ending balance</t>
        </is>
      </c>
      <c r="B22" s="7" t="n">
        <v>3749.7</v>
      </c>
      <c r="C22" s="7" t="n">
        <v>3205.5</v>
      </c>
      <c r="D22" s="7" t="n">
        <v>3749.7</v>
      </c>
      <c r="E22" s="7" t="n">
        <v>3205.5</v>
      </c>
    </row>
    <row r="23">
      <c r="A23" s="4" t="inlineStr">
        <is>
          <t>Treasury stock, at cost</t>
        </is>
      </c>
    </row>
    <row r="24">
      <c r="A24" s="3" t="inlineStr">
        <is>
          <t>Increase (Decrease) in Stockholders' Equity</t>
        </is>
      </c>
    </row>
    <row r="25">
      <c r="A25" s="4" t="inlineStr">
        <is>
          <t>Beginning balance</t>
        </is>
      </c>
      <c r="B25" s="7" t="n">
        <v>-2576.7</v>
      </c>
      <c r="C25" s="7" t="n">
        <v>-2447.2</v>
      </c>
      <c r="D25" s="5" t="n">
        <v>-2501</v>
      </c>
      <c r="E25" s="7" t="n">
        <v>-2425.1</v>
      </c>
    </row>
    <row r="26">
      <c r="A26" s="4" t="inlineStr">
        <is>
          <t>Repurchase of shares for treasury</t>
        </is>
      </c>
      <c r="B26" s="5" t="n">
        <v>-31</v>
      </c>
      <c r="C26" s="5" t="n">
        <v>-7</v>
      </c>
      <c r="D26" s="5" t="n">
        <v>-126</v>
      </c>
      <c r="E26" s="7" t="n">
        <v>-52.2</v>
      </c>
    </row>
    <row r="27">
      <c r="A27" s="4" t="inlineStr">
        <is>
          <t>Issuance of shares under stock-based compensation plans</t>
        </is>
      </c>
      <c r="B27" s="7" t="n">
        <v>0.1</v>
      </c>
      <c r="C27" s="7" t="n">
        <v>0.9</v>
      </c>
      <c r="D27" s="7" t="n">
        <v>16.3</v>
      </c>
      <c r="E27" s="7" t="n">
        <v>19.5</v>
      </c>
    </row>
    <row r="28">
      <c r="A28" s="4" t="inlineStr">
        <is>
          <t>Contribution of shares to 401(k) Plan</t>
        </is>
      </c>
      <c r="B28" s="7" t="n">
        <v>1.2</v>
      </c>
      <c r="C28" s="7" t="n">
        <v>1.9</v>
      </c>
      <c r="D28" s="7" t="n">
        <v>4.3</v>
      </c>
      <c r="E28" s="7" t="n">
        <v>6.4</v>
      </c>
    </row>
    <row r="29">
      <c r="A29" s="4" t="inlineStr">
        <is>
          <t>Ending balance</t>
        </is>
      </c>
      <c r="B29" s="7" t="n">
        <v>-2606.4</v>
      </c>
      <c r="C29" s="7" t="n">
        <v>-2451.4</v>
      </c>
      <c r="D29" s="7" t="n">
        <v>-2606.4</v>
      </c>
      <c r="E29" s="7" t="n">
        <v>-2451.4</v>
      </c>
    </row>
    <row r="30">
      <c r="A30" s="4" t="inlineStr">
        <is>
          <t>Accumulated other comprehensive loss</t>
        </is>
      </c>
    </row>
    <row r="31">
      <c r="A31" s="3" t="inlineStr">
        <is>
          <t>Increase (Decrease) in Stockholders' Equity</t>
        </is>
      </c>
    </row>
    <row r="32">
      <c r="A32" s="4" t="inlineStr">
        <is>
          <t>Beginning balance</t>
        </is>
      </c>
      <c r="B32" s="7" t="n">
        <v>-327.6</v>
      </c>
      <c r="C32" s="7" t="n">
        <v>-403.2</v>
      </c>
      <c r="D32" s="7" t="n">
        <v>-349.6</v>
      </c>
      <c r="E32" s="7" t="n">
        <v>-348.1</v>
      </c>
    </row>
    <row r="33">
      <c r="A33" s="4" t="inlineStr">
        <is>
          <t>Other comprehensive income (loss), net of tax</t>
        </is>
      </c>
      <c r="B33" s="7" t="n">
        <v>4.6</v>
      </c>
      <c r="C33" s="7" t="n">
        <v>9.300000000000001</v>
      </c>
      <c r="D33" s="7" t="n">
        <v>26.6</v>
      </c>
      <c r="E33" s="7" t="n">
        <v>-45.8</v>
      </c>
    </row>
    <row r="34">
      <c r="A34" s="4" t="inlineStr">
        <is>
          <t>Ending balance</t>
        </is>
      </c>
      <c r="B34" s="8" t="n">
        <v>-323</v>
      </c>
      <c r="C34" s="6" t="n">
        <v>-393.9</v>
      </c>
      <c r="D34" s="8" t="n">
        <v>-323</v>
      </c>
      <c r="E34" s="6" t="n">
        <v>-393.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Equity and Comprehensive Income Information - Change in Accumulated Other Comprehensive Loss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Changes in Accumulated other comprehensive loss (net of tax)</t>
        </is>
      </c>
    </row>
    <row r="4">
      <c r="A4" s="4" t="inlineStr">
        <is>
          <t>Beginning balance</t>
        </is>
      </c>
      <c r="D4" s="6" t="n">
        <v>1484.9</v>
      </c>
    </row>
    <row r="5">
      <c r="A5" s="4" t="inlineStr">
        <is>
          <t>Other comprehensive income (loss), net of tax</t>
        </is>
      </c>
      <c r="B5" s="6" t="n">
        <v>4.6</v>
      </c>
      <c r="C5" s="6" t="n">
        <v>9.300000000000001</v>
      </c>
      <c r="D5" s="7" t="n">
        <v>26.6</v>
      </c>
      <c r="E5" s="6" t="n">
        <v>-45.8</v>
      </c>
    </row>
    <row r="6">
      <c r="A6" s="4" t="inlineStr">
        <is>
          <t>Ending balance</t>
        </is>
      </c>
      <c r="B6" s="7" t="n">
        <v>1799.2</v>
      </c>
      <c r="D6" s="7" t="n">
        <v>1799.2</v>
      </c>
    </row>
    <row r="7">
      <c r="A7" s="4" t="inlineStr">
        <is>
          <t>Foreign Currency Translation</t>
        </is>
      </c>
    </row>
    <row r="8">
      <c r="A8" s="3" t="inlineStr">
        <is>
          <t>Changes in Accumulated other comprehensive loss (net of tax)</t>
        </is>
      </c>
    </row>
    <row r="9">
      <c r="A9" s="4" t="inlineStr">
        <is>
          <t>Beginning balance</t>
        </is>
      </c>
      <c r="D9" s="7" t="n">
        <v>-248.1</v>
      </c>
      <c r="E9" s="7" t="n">
        <v>-245.1</v>
      </c>
    </row>
    <row r="10">
      <c r="A10" s="4" t="inlineStr">
        <is>
          <t>Other comprehensive income (loss) before reclassifications, net of tax</t>
        </is>
      </c>
      <c r="D10" s="7" t="n">
        <v>19.1</v>
      </c>
      <c r="E10" s="7" t="n">
        <v>-45.5</v>
      </c>
    </row>
    <row r="11">
      <c r="A11" s="4" t="inlineStr">
        <is>
          <t>Other comprehensive income (loss), net of tax</t>
        </is>
      </c>
      <c r="D11" s="7" t="n">
        <v>19.1</v>
      </c>
      <c r="E11" s="7" t="n">
        <v>-45.5</v>
      </c>
    </row>
    <row r="12">
      <c r="A12" s="4" t="inlineStr">
        <is>
          <t>Ending balance</t>
        </is>
      </c>
      <c r="B12" s="5" t="n">
        <v>-229</v>
      </c>
      <c r="C12" s="7" t="n">
        <v>-290.6</v>
      </c>
      <c r="D12" s="5" t="n">
        <v>-229</v>
      </c>
      <c r="E12" s="7" t="n">
        <v>-290.6</v>
      </c>
    </row>
    <row r="13">
      <c r="A13" s="4" t="inlineStr">
        <is>
          <t>Pension and Other Postretirement Benefits</t>
        </is>
      </c>
    </row>
    <row r="14">
      <c r="A14" s="3" t="inlineStr">
        <is>
          <t>Changes in Accumulated other comprehensive loss (net of tax)</t>
        </is>
      </c>
    </row>
    <row r="15">
      <c r="A15" s="4" t="inlineStr">
        <is>
          <t>Beginning balance</t>
        </is>
      </c>
      <c r="D15" s="7" t="n">
        <v>-92.7</v>
      </c>
      <c r="E15" s="7" t="n">
        <v>-101.8</v>
      </c>
    </row>
    <row r="16">
      <c r="A16" s="4" t="inlineStr">
        <is>
          <t>Reclassifications to net income, net of tax</t>
        </is>
      </c>
      <c r="D16" s="7" t="n">
        <v>3.3</v>
      </c>
      <c r="E16" s="7" t="n">
        <v>1.9</v>
      </c>
    </row>
    <row r="17">
      <c r="A17" s="4" t="inlineStr">
        <is>
          <t>Other comprehensive income (loss), net of tax</t>
        </is>
      </c>
      <c r="D17" s="7" t="n">
        <v>3.3</v>
      </c>
      <c r="E17" s="7" t="n">
        <v>1.9</v>
      </c>
    </row>
    <row r="18">
      <c r="A18" s="4" t="inlineStr">
        <is>
          <t>Ending balance</t>
        </is>
      </c>
      <c r="B18" s="7" t="n">
        <v>-89.40000000000001</v>
      </c>
      <c r="C18" s="7" t="n">
        <v>-99.90000000000001</v>
      </c>
      <c r="D18" s="7" t="n">
        <v>-89.40000000000001</v>
      </c>
      <c r="E18" s="7" t="n">
        <v>-99.90000000000001</v>
      </c>
    </row>
    <row r="19">
      <c r="A19" s="4" t="inlineStr">
        <is>
          <t>Cash Flow Hedges</t>
        </is>
      </c>
    </row>
    <row r="20">
      <c r="A20" s="3" t="inlineStr">
        <is>
          <t>Changes in Accumulated other comprehensive loss (net of tax)</t>
        </is>
      </c>
    </row>
    <row r="21">
      <c r="A21" s="4" t="inlineStr">
        <is>
          <t>Beginning balance</t>
        </is>
      </c>
      <c r="D21" s="7" t="n">
        <v>-8.800000000000001</v>
      </c>
      <c r="E21" s="7" t="n">
        <v>-1.2</v>
      </c>
    </row>
    <row r="22">
      <c r="A22" s="4" t="inlineStr">
        <is>
          <t>Other comprehensive income (loss) before reclassifications, net of tax</t>
        </is>
      </c>
      <c r="D22" s="7" t="n">
        <v>4.4</v>
      </c>
      <c r="E22" s="7" t="n">
        <v>-2.3</v>
      </c>
    </row>
    <row r="23">
      <c r="A23" s="4" t="inlineStr">
        <is>
          <t>Reclassifications to net income, net of tax</t>
        </is>
      </c>
      <c r="D23" s="7" t="n">
        <v>-0.2</v>
      </c>
      <c r="E23" s="7" t="n">
        <v>0.1</v>
      </c>
    </row>
    <row r="24">
      <c r="A24" s="4" t="inlineStr">
        <is>
          <t>Other comprehensive income (loss), net of tax</t>
        </is>
      </c>
      <c r="D24" s="7" t="n">
        <v>4.2</v>
      </c>
      <c r="E24" s="7" t="n">
        <v>-2.2</v>
      </c>
    </row>
    <row r="25">
      <c r="A25" s="4" t="inlineStr">
        <is>
          <t>Ending balance</t>
        </is>
      </c>
      <c r="B25" s="7" t="n">
        <v>-4.6</v>
      </c>
      <c r="C25" s="7" t="n">
        <v>-3.4</v>
      </c>
      <c r="D25" s="7" t="n">
        <v>-4.6</v>
      </c>
      <c r="E25" s="7" t="n">
        <v>-3.4</v>
      </c>
    </row>
    <row r="26">
      <c r="A26" s="4" t="inlineStr">
        <is>
          <t>Accumulated other comprehensive loss</t>
        </is>
      </c>
    </row>
    <row r="27">
      <c r="A27" s="3" t="inlineStr">
        <is>
          <t>Changes in Accumulated other comprehensive loss (net of tax)</t>
        </is>
      </c>
    </row>
    <row r="28">
      <c r="A28" s="4" t="inlineStr">
        <is>
          <t>Beginning balance</t>
        </is>
      </c>
      <c r="D28" s="7" t="n">
        <v>-349.6</v>
      </c>
      <c r="E28" s="7" t="n">
        <v>-348.1</v>
      </c>
    </row>
    <row r="29">
      <c r="A29" s="4" t="inlineStr">
        <is>
          <t>Other comprehensive income (loss) before reclassifications, net of tax</t>
        </is>
      </c>
      <c r="D29" s="7" t="n">
        <v>23.5</v>
      </c>
      <c r="E29" s="7" t="n">
        <v>-47.8</v>
      </c>
    </row>
    <row r="30">
      <c r="A30" s="4" t="inlineStr">
        <is>
          <t>Reclassifications to net income, net of tax</t>
        </is>
      </c>
      <c r="D30" s="7" t="n">
        <v>3.1</v>
      </c>
      <c r="E30" s="5" t="n">
        <v>2</v>
      </c>
    </row>
    <row r="31">
      <c r="A31" s="4" t="inlineStr">
        <is>
          <t>Other comprehensive income (loss), net of tax</t>
        </is>
      </c>
      <c r="D31" s="7" t="n">
        <v>26.6</v>
      </c>
      <c r="E31" s="7" t="n">
        <v>-45.8</v>
      </c>
    </row>
    <row r="32">
      <c r="A32" s="4" t="inlineStr">
        <is>
          <t>Ending balance</t>
        </is>
      </c>
      <c r="B32" s="8" t="n">
        <v>-323</v>
      </c>
      <c r="C32" s="6" t="n">
        <v>-393.9</v>
      </c>
      <c r="D32" s="8" t="n">
        <v>-323</v>
      </c>
      <c r="E32" s="6" t="n">
        <v>-393.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Oct. 02, 2021</t>
        </is>
      </c>
      <c r="C1" s="2" t="inlineStr">
        <is>
          <t>Jan. 02, 2021</t>
        </is>
      </c>
    </row>
    <row r="2">
      <c r="A2" s="3" t="inlineStr">
        <is>
          <t>Liabilities</t>
        </is>
      </c>
    </row>
    <row r="3">
      <c r="A3" s="4" t="inlineStr">
        <is>
          <t>Contingent consideration liabilities</t>
        </is>
      </c>
      <c r="B3" s="6" t="n">
        <v>10.4</v>
      </c>
    </row>
    <row r="4">
      <c r="A4" s="4" t="inlineStr">
        <is>
          <t>Cash and cash equivalents</t>
        </is>
      </c>
    </row>
    <row r="5">
      <c r="A5" s="3" t="inlineStr">
        <is>
          <t>Assets</t>
        </is>
      </c>
    </row>
    <row r="6">
      <c r="A6" s="4" t="inlineStr">
        <is>
          <t>Investments</t>
        </is>
      </c>
      <c r="B6" s="7" t="n">
        <v>0.4</v>
      </c>
      <c r="C6" s="8" t="n">
        <v>1</v>
      </c>
    </row>
    <row r="7">
      <c r="A7" s="4" t="inlineStr">
        <is>
          <t>Other current assets</t>
        </is>
      </c>
    </row>
    <row r="8">
      <c r="A8" s="3" t="inlineStr">
        <is>
          <t>Assets</t>
        </is>
      </c>
    </row>
    <row r="9">
      <c r="A9" s="4" t="inlineStr">
        <is>
          <t>Investments</t>
        </is>
      </c>
      <c r="B9" s="7" t="n">
        <v>33.5</v>
      </c>
      <c r="C9" s="7" t="n">
        <v>32.6</v>
      </c>
    </row>
    <row r="10">
      <c r="A10" s="4" t="inlineStr">
        <is>
          <t>Recurring</t>
        </is>
      </c>
    </row>
    <row r="11">
      <c r="A11" s="3" t="inlineStr">
        <is>
          <t>Assets</t>
        </is>
      </c>
    </row>
    <row r="12">
      <c r="A12" s="4" t="inlineStr">
        <is>
          <t>Investments</t>
        </is>
      </c>
      <c r="B12" s="7" t="n">
        <v>33.9</v>
      </c>
      <c r="C12" s="7" t="n">
        <v>33.6</v>
      </c>
    </row>
    <row r="13">
      <c r="A13" s="4" t="inlineStr">
        <is>
          <t>Derivative assets</t>
        </is>
      </c>
      <c r="B13" s="7" t="n">
        <v>13.7</v>
      </c>
      <c r="C13" s="7" t="n">
        <v>5.2</v>
      </c>
    </row>
    <row r="14">
      <c r="A14" s="4" t="inlineStr">
        <is>
          <t>Bank drafts</t>
        </is>
      </c>
      <c r="B14" s="7" t="n">
        <v>13.6</v>
      </c>
      <c r="C14" s="7" t="n">
        <v>12.8</v>
      </c>
    </row>
    <row r="15">
      <c r="A15" s="3" t="inlineStr">
        <is>
          <t>Liabilities</t>
        </is>
      </c>
    </row>
    <row r="16">
      <c r="A16" s="4" t="inlineStr">
        <is>
          <t>Cross-currency swap</t>
        </is>
      </c>
      <c r="B16" s="7" t="n">
        <v>18.9</v>
      </c>
      <c r="C16" s="7" t="n">
        <v>36.7</v>
      </c>
    </row>
    <row r="17">
      <c r="A17" s="4" t="inlineStr">
        <is>
          <t>Derivative liabilities</t>
        </is>
      </c>
      <c r="B17" s="7" t="n">
        <v>7.3</v>
      </c>
      <c r="C17" s="7" t="n">
        <v>9.5</v>
      </c>
    </row>
    <row r="18">
      <c r="A18" s="4" t="inlineStr">
        <is>
          <t>Contingent consideration liabilities</t>
        </is>
      </c>
      <c r="B18" s="7" t="n">
        <v>10.4</v>
      </c>
    </row>
    <row r="19">
      <c r="A19" s="4" t="inlineStr">
        <is>
          <t>Quoted Prices in Active Markets (Level 1)</t>
        </is>
      </c>
    </row>
    <row r="20">
      <c r="A20" s="3" t="inlineStr">
        <is>
          <t>Assets</t>
        </is>
      </c>
    </row>
    <row r="21">
      <c r="A21" s="4" t="inlineStr">
        <is>
          <t>Investments</t>
        </is>
      </c>
      <c r="B21" s="5" t="n">
        <v>27</v>
      </c>
      <c r="C21" s="7" t="n">
        <v>27.4</v>
      </c>
    </row>
    <row r="22">
      <c r="A22" s="4" t="inlineStr">
        <is>
          <t>Derivative assets</t>
        </is>
      </c>
      <c r="B22" s="7" t="n">
        <v>1.7</v>
      </c>
      <c r="C22" s="7" t="n">
        <v>0.1</v>
      </c>
    </row>
    <row r="23">
      <c r="A23" s="4" t="inlineStr">
        <is>
          <t>Bank drafts</t>
        </is>
      </c>
      <c r="B23" s="7" t="n">
        <v>13.6</v>
      </c>
      <c r="C23" s="7" t="n">
        <v>12.8</v>
      </c>
    </row>
    <row r="24">
      <c r="A24" s="3" t="inlineStr">
        <is>
          <t>Liabilities</t>
        </is>
      </c>
    </row>
    <row r="25">
      <c r="A25" s="4" t="inlineStr">
        <is>
          <t>Derivative liabilities</t>
        </is>
      </c>
      <c r="C25" s="7" t="n">
        <v>0.3</v>
      </c>
    </row>
    <row r="26">
      <c r="A26" s="4" t="inlineStr">
        <is>
          <t>Significant Other Observable Inputs (Level 2)</t>
        </is>
      </c>
    </row>
    <row r="27">
      <c r="A27" s="3" t="inlineStr">
        <is>
          <t>Assets</t>
        </is>
      </c>
    </row>
    <row r="28">
      <c r="A28" s="4" t="inlineStr">
        <is>
          <t>Investments</t>
        </is>
      </c>
      <c r="B28" s="7" t="n">
        <v>6.9</v>
      </c>
      <c r="C28" s="7" t="n">
        <v>6.2</v>
      </c>
    </row>
    <row r="29">
      <c r="A29" s="4" t="inlineStr">
        <is>
          <t>Derivative assets</t>
        </is>
      </c>
      <c r="B29" s="5" t="n">
        <v>12</v>
      </c>
      <c r="C29" s="7" t="n">
        <v>5.1</v>
      </c>
    </row>
    <row r="30">
      <c r="A30" s="3" t="inlineStr">
        <is>
          <t>Liabilities</t>
        </is>
      </c>
    </row>
    <row r="31">
      <c r="A31" s="4" t="inlineStr">
        <is>
          <t>Cross-currency swap</t>
        </is>
      </c>
      <c r="B31" s="7" t="n">
        <v>18.9</v>
      </c>
      <c r="C31" s="7" t="n">
        <v>36.7</v>
      </c>
    </row>
    <row r="32">
      <c r="A32" s="4" t="inlineStr">
        <is>
          <t>Derivative liabilities</t>
        </is>
      </c>
      <c r="B32" s="7" t="n">
        <v>7.3</v>
      </c>
      <c r="C32" s="6" t="n">
        <v>9.199999999999999</v>
      </c>
    </row>
    <row r="33">
      <c r="A33" s="4" t="inlineStr">
        <is>
          <t>Significant Other Observable Inputs (Level 3)</t>
        </is>
      </c>
    </row>
    <row r="34">
      <c r="A34" s="3" t="inlineStr">
        <is>
          <t>Liabilities</t>
        </is>
      </c>
    </row>
    <row r="35">
      <c r="A35" s="4" t="inlineStr">
        <is>
          <t>Contingent consideration liabilities</t>
        </is>
      </c>
      <c r="B35" s="7" t="n">
        <v>10.4</v>
      </c>
    </row>
    <row r="36">
      <c r="A36" s="4" t="inlineStr">
        <is>
          <t>Significant Other Observable Inputs (Level 3) | Other current liabilities</t>
        </is>
      </c>
    </row>
    <row r="37">
      <c r="A37" s="3" t="inlineStr">
        <is>
          <t>Liabilities</t>
        </is>
      </c>
    </row>
    <row r="38">
      <c r="A38" s="4" t="inlineStr">
        <is>
          <t>Contingent consideration liabilities</t>
        </is>
      </c>
      <c r="B38" s="5" t="n">
        <v>3</v>
      </c>
    </row>
    <row r="39">
      <c r="A39" s="4" t="inlineStr">
        <is>
          <t>Significant Other Observable Inputs (Level 3) | Long-term retirement benefits and other liabilities</t>
        </is>
      </c>
    </row>
    <row r="40">
      <c r="A40" s="3" t="inlineStr">
        <is>
          <t>Liabilities</t>
        </is>
      </c>
    </row>
    <row r="41">
      <c r="A41" s="4" t="inlineStr">
        <is>
          <t>Contingent consideration liabilities</t>
        </is>
      </c>
      <c r="B41" s="8" t="n">
        <v>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ctivity Related to Contingent Consideration (Details) $ in Millions</t>
        </is>
      </c>
      <c r="B1" s="2" t="inlineStr">
        <is>
          <t>9 Months Ended</t>
        </is>
      </c>
    </row>
    <row r="2">
      <c r="B2" s="2" t="inlineStr">
        <is>
          <t>Oct. 02, 2021USD ($)</t>
        </is>
      </c>
    </row>
    <row r="3">
      <c r="A3" s="3" t="inlineStr">
        <is>
          <t>Acquisitions</t>
        </is>
      </c>
    </row>
    <row r="4">
      <c r="A4" s="4" t="inlineStr">
        <is>
          <t>Acquisition</t>
        </is>
      </c>
      <c r="B4" s="6" t="n">
        <v>11.6</v>
      </c>
    </row>
    <row r="5">
      <c r="A5" s="4" t="inlineStr">
        <is>
          <t>Payments</t>
        </is>
      </c>
      <c r="B5" s="7" t="n">
        <v>-1.2</v>
      </c>
    </row>
    <row r="6">
      <c r="A6" s="4" t="inlineStr">
        <is>
          <t>Balance at October 2, 2021</t>
        </is>
      </c>
      <c r="B6" s="6" t="n">
        <v>1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5" customWidth="1" min="1" max="1"/>
    <col width="26" customWidth="1" min="2" max="2"/>
    <col width="21" customWidth="1" min="3" max="3"/>
    <col width="21" customWidth="1" min="4" max="4"/>
    <col width="26" customWidth="1" min="5" max="5"/>
    <col width="21" customWidth="1" min="6" max="6"/>
    <col width="21" customWidth="1" min="7" max="7"/>
  </cols>
  <sheetData>
    <row r="1">
      <c r="A1" s="1" t="inlineStr">
        <is>
          <t>Commitments and Contingencies (Details) $ in Millions</t>
        </is>
      </c>
      <c r="B1" s="2" t="inlineStr">
        <is>
          <t>3 Months Ended</t>
        </is>
      </c>
      <c r="E1" s="2" t="inlineStr">
        <is>
          <t>9 Months Ended</t>
        </is>
      </c>
    </row>
    <row r="2">
      <c r="B2" s="2" t="inlineStr">
        <is>
          <t>Oct. 02, 2021USD ($)sites</t>
        </is>
      </c>
      <c r="C2" s="2" t="inlineStr">
        <is>
          <t>Jul. 03, 2021USD ($)</t>
        </is>
      </c>
      <c r="D2" s="2" t="inlineStr">
        <is>
          <t>Sep. 26, 2020USD ($)</t>
        </is>
      </c>
      <c r="E2" s="2" t="inlineStr">
        <is>
          <t>Oct. 02, 2021USD ($)sites</t>
        </is>
      </c>
      <c r="F2" s="2" t="inlineStr">
        <is>
          <t>Sep. 26, 2020USD ($)</t>
        </is>
      </c>
      <c r="G2" s="2" t="inlineStr">
        <is>
          <t>Jan. 02, 2021USD ($)</t>
        </is>
      </c>
    </row>
    <row r="3">
      <c r="A3" s="3" t="inlineStr">
        <is>
          <t>Environmental Liabilities Associated with Remediation</t>
        </is>
      </c>
    </row>
    <row r="4">
      <c r="A4" s="4" t="inlineStr">
        <is>
          <t>Environmental site contingency number of sites | sites</t>
        </is>
      </c>
      <c r="B4" s="5" t="n">
        <v>12</v>
      </c>
      <c r="E4" s="5" t="n">
        <v>12</v>
      </c>
    </row>
    <row r="5">
      <c r="A5" s="4" t="inlineStr">
        <is>
          <t>Balance at beginning of period</t>
        </is>
      </c>
      <c r="E5" s="6" t="n">
        <v>21.1</v>
      </c>
    </row>
    <row r="6">
      <c r="A6" s="4" t="inlineStr">
        <is>
          <t>Charges, net of reversals</t>
        </is>
      </c>
      <c r="E6" s="7" t="n">
        <v>1.3</v>
      </c>
    </row>
    <row r="7">
      <c r="A7" s="4" t="inlineStr">
        <is>
          <t>Payments</t>
        </is>
      </c>
      <c r="E7" s="7" t="n">
        <v>-1.6</v>
      </c>
    </row>
    <row r="8">
      <c r="A8" s="4" t="inlineStr">
        <is>
          <t>Balance at end of period</t>
        </is>
      </c>
      <c r="B8" s="6" t="n">
        <v>20.8</v>
      </c>
      <c r="E8" s="7" t="n">
        <v>20.8</v>
      </c>
    </row>
    <row r="9">
      <c r="A9" s="4" t="inlineStr">
        <is>
          <t>Short term environmental liabilities</t>
        </is>
      </c>
      <c r="B9" s="5" t="n">
        <v>2</v>
      </c>
      <c r="E9" s="5" t="n">
        <v>2</v>
      </c>
      <c r="G9" s="8" t="n">
        <v>9</v>
      </c>
    </row>
    <row r="10">
      <c r="A10" s="4" t="inlineStr">
        <is>
          <t>Outcomes of legal proceedings, net</t>
        </is>
      </c>
      <c r="B10" s="5" t="n">
        <v>0</v>
      </c>
      <c r="D10" s="8" t="n">
        <v>0</v>
      </c>
      <c r="E10" s="7" t="n">
        <v>-0.4</v>
      </c>
      <c r="F10" s="8" t="n">
        <v>0</v>
      </c>
    </row>
    <row r="11">
      <c r="A11" s="4" t="inlineStr">
        <is>
          <t>Jury Verdict [Member]</t>
        </is>
      </c>
    </row>
    <row r="12">
      <c r="A12" s="3" t="inlineStr">
        <is>
          <t>Environmental Liabilities Associated with Remediation</t>
        </is>
      </c>
    </row>
    <row r="13">
      <c r="A13" s="4" t="inlineStr">
        <is>
          <t>Additional potential liability amount</t>
        </is>
      </c>
      <c r="B13" s="7" t="n">
        <v>35.8</v>
      </c>
      <c r="E13" s="7" t="n">
        <v>35.8</v>
      </c>
    </row>
    <row r="14">
      <c r="A14" s="4" t="inlineStr">
        <is>
          <t>Current legal reserve</t>
        </is>
      </c>
      <c r="B14" s="6" t="n">
        <v>26.6</v>
      </c>
      <c r="E14" s="7" t="n">
        <v>26.6</v>
      </c>
    </row>
    <row r="15">
      <c r="A15" s="4" t="inlineStr">
        <is>
          <t>Infringement of patent [Member]</t>
        </is>
      </c>
    </row>
    <row r="16">
      <c r="A16" s="3" t="inlineStr">
        <is>
          <t>Environmental Liabilities Associated with Remediation</t>
        </is>
      </c>
    </row>
    <row r="17">
      <c r="A17" s="4" t="inlineStr">
        <is>
          <t>Outcomes of legal proceedings, net</t>
        </is>
      </c>
      <c r="C17" s="6" t="n">
        <v>26.6</v>
      </c>
      <c r="E17" s="6" t="n">
        <v>26.6</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44" customWidth="1" min="2" max="2"/>
    <col width="15" customWidth="1" min="3" max="3"/>
    <col width="14" customWidth="1" min="4" max="4"/>
    <col width="15" customWidth="1" min="5" max="5"/>
    <col width="14" customWidth="1" min="6" max="6"/>
  </cols>
  <sheetData>
    <row r="1">
      <c r="A1" s="1" t="inlineStr">
        <is>
          <t>Segment and Disaggregated Revenue Information - Net Sales to Unaffiliated Customers (Details) - USD ($) $ in Millions</t>
        </is>
      </c>
      <c r="C1" s="2" t="inlineStr">
        <is>
          <t>3 Months Ended</t>
        </is>
      </c>
      <c r="E1" s="2" t="inlineStr">
        <is>
          <t>9 Months Ended</t>
        </is>
      </c>
    </row>
    <row r="2">
      <c r="C2" s="2" t="inlineStr">
        <is>
          <t>Oct. 02, 2021</t>
        </is>
      </c>
      <c r="D2" s="2" t="inlineStr">
        <is>
          <t>Sep. 26, 2020</t>
        </is>
      </c>
      <c r="E2" s="2" t="inlineStr">
        <is>
          <t>Oct. 02, 2021</t>
        </is>
      </c>
      <c r="F2" s="2" t="inlineStr">
        <is>
          <t>Sep. 26, 2020</t>
        </is>
      </c>
    </row>
    <row r="3">
      <c r="A3" s="3" t="inlineStr">
        <is>
          <t>Net sales to unaffiliated customers</t>
        </is>
      </c>
    </row>
    <row r="4">
      <c r="A4" s="4" t="inlineStr">
        <is>
          <t>Net sales to unaffiliated customers</t>
        </is>
      </c>
      <c r="C4" s="6" t="n">
        <v>2071.8</v>
      </c>
      <c r="D4" s="6" t="n">
        <v>1729.1</v>
      </c>
      <c r="E4" s="6" t="n">
        <v>6225.1</v>
      </c>
      <c r="F4" s="6" t="n">
        <v>4980.6</v>
      </c>
    </row>
    <row r="5">
      <c r="A5" s="4" t="inlineStr">
        <is>
          <t>Industrial and Healthcare Materials</t>
        </is>
      </c>
    </row>
    <row r="6">
      <c r="A6" s="3" t="inlineStr">
        <is>
          <t>Net sales to unaffiliated customers</t>
        </is>
      </c>
    </row>
    <row r="7">
      <c r="A7" s="4" t="inlineStr">
        <is>
          <t>Net sales to unaffiliated customers</t>
        </is>
      </c>
      <c r="C7" s="7" t="n">
        <v>195.3</v>
      </c>
      <c r="D7" s="7" t="n">
        <v>157.6</v>
      </c>
      <c r="E7" s="7" t="n">
        <v>583.4</v>
      </c>
      <c r="F7" s="7" t="n">
        <v>437.3</v>
      </c>
    </row>
    <row r="8">
      <c r="A8" s="4" t="inlineStr">
        <is>
          <t>Label and Graphic Materials</t>
        </is>
      </c>
    </row>
    <row r="9">
      <c r="A9" s="3" t="inlineStr">
        <is>
          <t>Net sales to unaffiliated customers</t>
        </is>
      </c>
    </row>
    <row r="10">
      <c r="A10" s="4" t="inlineStr">
        <is>
          <t>Net sales to unaffiliated customers</t>
        </is>
      </c>
      <c r="C10" s="7" t="n">
        <v>1345.8</v>
      </c>
      <c r="D10" s="7" t="n">
        <v>1145.4</v>
      </c>
      <c r="E10" s="5" t="n">
        <v>4099</v>
      </c>
      <c r="F10" s="7" t="n">
        <v>3420.4</v>
      </c>
    </row>
    <row r="11">
      <c r="A11" s="4" t="inlineStr">
        <is>
          <t>Retail Branding and Information Solutions</t>
        </is>
      </c>
    </row>
    <row r="12">
      <c r="A12" s="3" t="inlineStr">
        <is>
          <t>Net sales to unaffiliated customers</t>
        </is>
      </c>
    </row>
    <row r="13">
      <c r="A13" s="4" t="inlineStr">
        <is>
          <t>Net sales to unaffiliated customers</t>
        </is>
      </c>
      <c r="C13" s="7" t="n">
        <v>530.7</v>
      </c>
      <c r="D13" s="7" t="n">
        <v>426.1</v>
      </c>
      <c r="E13" s="7" t="n">
        <v>1542.7</v>
      </c>
      <c r="F13" s="7" t="n">
        <v>1122.9</v>
      </c>
    </row>
    <row r="14">
      <c r="A14" s="4" t="inlineStr">
        <is>
          <t>Retail Branding and Information Solutions | Apparel</t>
        </is>
      </c>
    </row>
    <row r="15">
      <c r="A15" s="3" t="inlineStr">
        <is>
          <t>Net sales to unaffiliated customers</t>
        </is>
      </c>
    </row>
    <row r="16">
      <c r="A16" s="4" t="inlineStr">
        <is>
          <t>Net sales to unaffiliated customers</t>
        </is>
      </c>
      <c r="C16" s="7" t="n">
        <v>436.5</v>
      </c>
      <c r="D16" s="7" t="n">
        <v>371.5</v>
      </c>
      <c r="E16" s="7" t="n">
        <v>1334.5</v>
      </c>
      <c r="F16" s="7" t="n">
        <v>985.1</v>
      </c>
    </row>
    <row r="17">
      <c r="A17" s="4" t="inlineStr">
        <is>
          <t>Retail Branding and Information Solutions | Identification Solutions and Vestcom</t>
        </is>
      </c>
    </row>
    <row r="18">
      <c r="A18" s="3" t="inlineStr">
        <is>
          <t>Net sales to unaffiliated customers</t>
        </is>
      </c>
    </row>
    <row r="19">
      <c r="A19" s="4" t="inlineStr">
        <is>
          <t>Net sales to unaffiliated customers</t>
        </is>
      </c>
      <c r="B19" s="4" t="inlineStr">
        <is>
          <t>[1]</t>
        </is>
      </c>
      <c r="C19" s="7" t="n">
        <v>94.2</v>
      </c>
      <c r="D19" s="7" t="n">
        <v>54.6</v>
      </c>
      <c r="E19" s="7" t="n">
        <v>208.2</v>
      </c>
      <c r="F19" s="7" t="n">
        <v>137.8</v>
      </c>
    </row>
    <row r="20">
      <c r="A20" s="4" t="inlineStr">
        <is>
          <t>U.S. | Label and Graphic Materials</t>
        </is>
      </c>
    </row>
    <row r="21">
      <c r="A21" s="3" t="inlineStr">
        <is>
          <t>Net sales to unaffiliated customers</t>
        </is>
      </c>
    </row>
    <row r="22">
      <c r="A22" s="4" t="inlineStr">
        <is>
          <t>Net sales to unaffiliated customers</t>
        </is>
      </c>
      <c r="C22" s="7" t="n">
        <v>372.1</v>
      </c>
      <c r="D22" s="7" t="n">
        <v>320.7</v>
      </c>
      <c r="E22" s="7" t="n">
        <v>1094.7</v>
      </c>
      <c r="F22" s="7" t="n">
        <v>963.9</v>
      </c>
    </row>
    <row r="23">
      <c r="A23" s="4" t="inlineStr">
        <is>
          <t>Europe, Middle East and North Africa | Label and Graphic Materials</t>
        </is>
      </c>
    </row>
    <row r="24">
      <c r="A24" s="3" t="inlineStr">
        <is>
          <t>Net sales to unaffiliated customers</t>
        </is>
      </c>
    </row>
    <row r="25">
      <c r="A25" s="4" t="inlineStr">
        <is>
          <t>Net sales to unaffiliated customers</t>
        </is>
      </c>
      <c r="C25" s="7" t="n">
        <v>499.3</v>
      </c>
      <c r="D25" s="7" t="n">
        <v>404.6</v>
      </c>
      <c r="E25" s="7" t="n">
        <v>1550.8</v>
      </c>
      <c r="F25" s="7" t="n">
        <v>1272.2</v>
      </c>
    </row>
    <row r="26">
      <c r="A26" s="4" t="inlineStr">
        <is>
          <t>Asia | Label and Graphic Materials</t>
        </is>
      </c>
    </row>
    <row r="27">
      <c r="A27" s="3" t="inlineStr">
        <is>
          <t>Net sales to unaffiliated customers</t>
        </is>
      </c>
    </row>
    <row r="28">
      <c r="A28" s="4" t="inlineStr">
        <is>
          <t>Net sales to unaffiliated customers</t>
        </is>
      </c>
      <c r="C28" s="7" t="n">
        <v>289.4</v>
      </c>
      <c r="D28" s="7" t="n">
        <v>264.4</v>
      </c>
      <c r="E28" s="7" t="n">
        <v>910.4</v>
      </c>
      <c r="F28" s="7" t="n">
        <v>736.4</v>
      </c>
    </row>
    <row r="29">
      <c r="A29" s="4" t="inlineStr">
        <is>
          <t>Latin America | Label and Graphic Materials</t>
        </is>
      </c>
    </row>
    <row r="30">
      <c r="A30" s="3" t="inlineStr">
        <is>
          <t>Net sales to unaffiliated customers</t>
        </is>
      </c>
    </row>
    <row r="31">
      <c r="A31" s="4" t="inlineStr">
        <is>
          <t>Net sales to unaffiliated customers</t>
        </is>
      </c>
      <c r="C31" s="7" t="n">
        <v>103.6</v>
      </c>
      <c r="D31" s="7" t="n">
        <v>84.09999999999999</v>
      </c>
      <c r="E31" s="5" t="n">
        <v>300</v>
      </c>
      <c r="F31" s="7" t="n">
        <v>245.2</v>
      </c>
    </row>
    <row r="32">
      <c r="A32" s="4" t="inlineStr">
        <is>
          <t>Other international | Label and Graphic Materials</t>
        </is>
      </c>
    </row>
    <row r="33">
      <c r="A33" s="3" t="inlineStr">
        <is>
          <t>Net sales to unaffiliated customers</t>
        </is>
      </c>
    </row>
    <row r="34">
      <c r="A34" s="4" t="inlineStr">
        <is>
          <t>Net sales to unaffiliated customers</t>
        </is>
      </c>
      <c r="C34" s="6" t="n">
        <v>81.40000000000001</v>
      </c>
      <c r="D34" s="6" t="n">
        <v>71.59999999999999</v>
      </c>
      <c r="E34" s="6" t="n">
        <v>243.1</v>
      </c>
      <c r="F34" s="6" t="n">
        <v>202.7</v>
      </c>
    </row>
    <row r="35"/>
    <row r="36">
      <c r="A36" s="4" t="inlineStr">
        <is>
          <t>[1]</t>
        </is>
      </c>
      <c r="B36" s="4" t="inlineStr">
        <is>
          <t>Previously referred to as Printer Solutions</t>
        </is>
      </c>
    </row>
  </sheetData>
  <mergeCells count="5">
    <mergeCell ref="A1:B2"/>
    <mergeCell ref="C1:D1"/>
    <mergeCell ref="E1:F1"/>
    <mergeCell ref="A35:E35"/>
    <mergeCell ref="B36:E3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Disaggregated Revenue Information - Additional Financial Information by Reportable Segment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SEGMENT AND DISAGGREGATED REVENUE INFORMATION</t>
        </is>
      </c>
    </row>
    <row r="4">
      <c r="A4" s="4" t="inlineStr">
        <is>
          <t>Net sales to unaffiliated customers</t>
        </is>
      </c>
      <c r="B4" s="6" t="n">
        <v>2071.8</v>
      </c>
      <c r="C4" s="6" t="n">
        <v>1729.1</v>
      </c>
      <c r="D4" s="6" t="n">
        <v>6225.1</v>
      </c>
      <c r="E4" s="6" t="n">
        <v>4980.6</v>
      </c>
    </row>
    <row r="5">
      <c r="A5" s="4" t="inlineStr">
        <is>
          <t>Interest expense</t>
        </is>
      </c>
      <c r="B5" s="5" t="n">
        <v>-18</v>
      </c>
      <c r="C5" s="7" t="n">
        <v>-15.6</v>
      </c>
      <c r="D5" s="7" t="n">
        <v>-50.2</v>
      </c>
      <c r="E5" s="7" t="n">
        <v>-54.4</v>
      </c>
    </row>
    <row r="6">
      <c r="A6" s="4" t="inlineStr">
        <is>
          <t>Other non-operating expense (income), net</t>
        </is>
      </c>
      <c r="B6" s="7" t="n">
        <v>0.9</v>
      </c>
      <c r="C6" s="7" t="n">
        <v>-0.1</v>
      </c>
      <c r="D6" s="7" t="n">
        <v>3.6</v>
      </c>
      <c r="E6" s="7" t="n">
        <v>0.2</v>
      </c>
    </row>
    <row r="7">
      <c r="A7" s="4" t="inlineStr">
        <is>
          <t>Income before taxes</t>
        </is>
      </c>
      <c r="B7" s="7" t="n">
        <v>224.4</v>
      </c>
      <c r="C7" s="7" t="n">
        <v>197.8</v>
      </c>
      <c r="D7" s="7" t="n">
        <v>748.6</v>
      </c>
      <c r="E7" s="5" t="n">
        <v>482</v>
      </c>
    </row>
    <row r="8">
      <c r="A8" s="4" t="inlineStr">
        <is>
          <t>Other expense (income), net</t>
        </is>
      </c>
      <c r="B8" s="5" t="n">
        <v>16</v>
      </c>
      <c r="C8" s="7" t="n">
        <v>12.4</v>
      </c>
      <c r="D8" s="7" t="n">
        <v>16.3</v>
      </c>
      <c r="E8" s="7" t="n">
        <v>57.3</v>
      </c>
    </row>
    <row r="9">
      <c r="A9" s="4" t="inlineStr">
        <is>
          <t>Intersegment sales</t>
        </is>
      </c>
    </row>
    <row r="10">
      <c r="A10" s="3" t="inlineStr">
        <is>
          <t>SEGMENT AND DISAGGREGATED REVENUE INFORMATION</t>
        </is>
      </c>
    </row>
    <row r="11">
      <c r="A11" s="4" t="inlineStr">
        <is>
          <t>Net sales to unaffiliated customers</t>
        </is>
      </c>
      <c r="B11" s="7" t="n">
        <v>38.9</v>
      </c>
      <c r="C11" s="7" t="n">
        <v>29.1</v>
      </c>
      <c r="D11" s="7" t="n">
        <v>107.2</v>
      </c>
      <c r="E11" s="7" t="n">
        <v>79.3</v>
      </c>
    </row>
    <row r="12">
      <c r="A12" s="4" t="inlineStr">
        <is>
          <t>Label and Graphic Materials</t>
        </is>
      </c>
    </row>
    <row r="13">
      <c r="A13" s="3" t="inlineStr">
        <is>
          <t>SEGMENT AND DISAGGREGATED REVENUE INFORMATION</t>
        </is>
      </c>
    </row>
    <row r="14">
      <c r="A14" s="4" t="inlineStr">
        <is>
          <t>Net sales to unaffiliated customers</t>
        </is>
      </c>
      <c r="B14" s="7" t="n">
        <v>1345.8</v>
      </c>
      <c r="C14" s="7" t="n">
        <v>1145.4</v>
      </c>
      <c r="D14" s="5" t="n">
        <v>4099</v>
      </c>
      <c r="E14" s="7" t="n">
        <v>3420.4</v>
      </c>
    </row>
    <row r="15">
      <c r="A15" s="4" t="inlineStr">
        <is>
          <t>Label and Graphic Materials | Operating segments</t>
        </is>
      </c>
    </row>
    <row r="16">
      <c r="A16" s="3" t="inlineStr">
        <is>
          <t>SEGMENT AND DISAGGREGATED REVENUE INFORMATION</t>
        </is>
      </c>
    </row>
    <row r="17">
      <c r="A17" s="4" t="inlineStr">
        <is>
          <t>Income before taxes</t>
        </is>
      </c>
      <c r="B17" s="7" t="n">
        <v>184.9</v>
      </c>
      <c r="C17" s="7" t="n">
        <v>173.1</v>
      </c>
      <c r="D17" s="7" t="n">
        <v>639.2</v>
      </c>
      <c r="E17" s="7" t="n">
        <v>483.1</v>
      </c>
    </row>
    <row r="18">
      <c r="A18" s="4" t="inlineStr">
        <is>
          <t>Other expense (income), net</t>
        </is>
      </c>
      <c r="B18" s="7" t="n">
        <v>0.2</v>
      </c>
      <c r="C18" s="7" t="n">
        <v>1.4</v>
      </c>
      <c r="D18" s="7" t="n">
        <v>-30.2</v>
      </c>
      <c r="E18" s="7" t="n">
        <v>28.3</v>
      </c>
    </row>
    <row r="19">
      <c r="A19" s="4" t="inlineStr">
        <is>
          <t>Label and Graphic Materials | Intersegment sales</t>
        </is>
      </c>
    </row>
    <row r="20">
      <c r="A20" s="3" t="inlineStr">
        <is>
          <t>SEGMENT AND DISAGGREGATED REVENUE INFORMATION</t>
        </is>
      </c>
    </row>
    <row r="21">
      <c r="A21" s="4" t="inlineStr">
        <is>
          <t>Net sales to unaffiliated customers</t>
        </is>
      </c>
      <c r="B21" s="7" t="n">
        <v>24.8</v>
      </c>
      <c r="C21" s="7" t="n">
        <v>19.8</v>
      </c>
      <c r="D21" s="7" t="n">
        <v>71.09999999999999</v>
      </c>
      <c r="E21" s="7" t="n">
        <v>55.1</v>
      </c>
    </row>
    <row r="22">
      <c r="A22" s="4" t="inlineStr">
        <is>
          <t>Retail Branding and Information Solutions</t>
        </is>
      </c>
    </row>
    <row r="23">
      <c r="A23" s="3" t="inlineStr">
        <is>
          <t>SEGMENT AND DISAGGREGATED REVENUE INFORMATION</t>
        </is>
      </c>
    </row>
    <row r="24">
      <c r="A24" s="4" t="inlineStr">
        <is>
          <t>Net sales to unaffiliated customers</t>
        </is>
      </c>
      <c r="B24" s="7" t="n">
        <v>530.7</v>
      </c>
      <c r="C24" s="7" t="n">
        <v>426.1</v>
      </c>
      <c r="D24" s="7" t="n">
        <v>1542.7</v>
      </c>
      <c r="E24" s="7" t="n">
        <v>1122.9</v>
      </c>
    </row>
    <row r="25">
      <c r="A25" s="4" t="inlineStr">
        <is>
          <t>Retail Branding and Information Solutions | Operating segments</t>
        </is>
      </c>
    </row>
    <row r="26">
      <c r="A26" s="3" t="inlineStr">
        <is>
          <t>SEGMENT AND DISAGGREGATED REVENUE INFORMATION</t>
        </is>
      </c>
    </row>
    <row r="27">
      <c r="A27" s="4" t="inlineStr">
        <is>
          <t>Income before taxes</t>
        </is>
      </c>
      <c r="B27" s="7" t="n">
        <v>58.5</v>
      </c>
      <c r="C27" s="5" t="n">
        <v>47</v>
      </c>
      <c r="D27" s="7" t="n">
        <v>160.6</v>
      </c>
      <c r="E27" s="7" t="n">
        <v>67.2</v>
      </c>
    </row>
    <row r="28">
      <c r="A28" s="4" t="inlineStr">
        <is>
          <t>Other expense (income), net</t>
        </is>
      </c>
      <c r="B28" s="7" t="n">
        <v>14.6</v>
      </c>
      <c r="C28" s="7" t="n">
        <v>4.4</v>
      </c>
      <c r="D28" s="7" t="n">
        <v>44.2</v>
      </c>
      <c r="E28" s="7" t="n">
        <v>20.6</v>
      </c>
    </row>
    <row r="29">
      <c r="A29" s="4" t="inlineStr">
        <is>
          <t>Retail Branding and Information Solutions | Intersegment sales</t>
        </is>
      </c>
    </row>
    <row r="30">
      <c r="A30" s="3" t="inlineStr">
        <is>
          <t>SEGMENT AND DISAGGREGATED REVENUE INFORMATION</t>
        </is>
      </c>
    </row>
    <row r="31">
      <c r="A31" s="4" t="inlineStr">
        <is>
          <t>Net sales to unaffiliated customers</t>
        </is>
      </c>
      <c r="B31" s="7" t="n">
        <v>10.4</v>
      </c>
      <c r="C31" s="7" t="n">
        <v>7.3</v>
      </c>
      <c r="D31" s="7" t="n">
        <v>28.1</v>
      </c>
      <c r="E31" s="7" t="n">
        <v>19.4</v>
      </c>
    </row>
    <row r="32">
      <c r="A32" s="4" t="inlineStr">
        <is>
          <t>Industrial and Healthcare Materials</t>
        </is>
      </c>
    </row>
    <row r="33">
      <c r="A33" s="3" t="inlineStr">
        <is>
          <t>SEGMENT AND DISAGGREGATED REVENUE INFORMATION</t>
        </is>
      </c>
    </row>
    <row r="34">
      <c r="A34" s="4" t="inlineStr">
        <is>
          <t>Net sales to unaffiliated customers</t>
        </is>
      </c>
      <c r="B34" s="7" t="n">
        <v>195.3</v>
      </c>
      <c r="C34" s="7" t="n">
        <v>157.6</v>
      </c>
      <c r="D34" s="7" t="n">
        <v>583.4</v>
      </c>
      <c r="E34" s="7" t="n">
        <v>437.3</v>
      </c>
    </row>
    <row r="35">
      <c r="A35" s="4" t="inlineStr">
        <is>
          <t>Industrial and Healthcare Materials | Operating segments</t>
        </is>
      </c>
    </row>
    <row r="36">
      <c r="A36" s="3" t="inlineStr">
        <is>
          <t>SEGMENT AND DISAGGREGATED REVENUE INFORMATION</t>
        </is>
      </c>
    </row>
    <row r="37">
      <c r="A37" s="4" t="inlineStr">
        <is>
          <t>Income before taxes</t>
        </is>
      </c>
      <c r="B37" s="7" t="n">
        <v>18.7</v>
      </c>
      <c r="C37" s="7" t="n">
        <v>12.5</v>
      </c>
      <c r="D37" s="7" t="n">
        <v>64.7</v>
      </c>
      <c r="E37" s="7" t="n">
        <v>34.9</v>
      </c>
    </row>
    <row r="38">
      <c r="A38" s="4" t="inlineStr">
        <is>
          <t>Other expense (income), net</t>
        </is>
      </c>
      <c r="B38" s="7" t="n">
        <v>0.7</v>
      </c>
      <c r="C38" s="7" t="n">
        <v>6.6</v>
      </c>
      <c r="D38" s="7" t="n">
        <v>1.3</v>
      </c>
      <c r="E38" s="7" t="n">
        <v>8.6</v>
      </c>
    </row>
    <row r="39">
      <c r="A39" s="4" t="inlineStr">
        <is>
          <t>Industrial and Healthcare Materials | Intersegment sales</t>
        </is>
      </c>
    </row>
    <row r="40">
      <c r="A40" s="3" t="inlineStr">
        <is>
          <t>SEGMENT AND DISAGGREGATED REVENUE INFORMATION</t>
        </is>
      </c>
    </row>
    <row r="41">
      <c r="A41" s="4" t="inlineStr">
        <is>
          <t>Net sales to unaffiliated customers</t>
        </is>
      </c>
      <c r="B41" s="7" t="n">
        <v>3.7</v>
      </c>
      <c r="C41" s="5" t="n">
        <v>2</v>
      </c>
      <c r="D41" s="5" t="n">
        <v>8</v>
      </c>
      <c r="E41" s="7" t="n">
        <v>4.8</v>
      </c>
    </row>
    <row r="42">
      <c r="A42" s="4" t="inlineStr">
        <is>
          <t>Corporate | Operating segments</t>
        </is>
      </c>
    </row>
    <row r="43">
      <c r="A43" s="3" t="inlineStr">
        <is>
          <t>SEGMENT AND DISAGGREGATED REVENUE INFORMATION</t>
        </is>
      </c>
    </row>
    <row r="44">
      <c r="A44" s="4" t="inlineStr">
        <is>
          <t>Income before taxes</t>
        </is>
      </c>
      <c r="B44" s="7" t="n">
        <v>-20.6</v>
      </c>
      <c r="C44" s="7" t="n">
        <v>-19.1</v>
      </c>
      <c r="D44" s="7" t="n">
        <v>-69.3</v>
      </c>
      <c r="E44" s="5" t="n">
        <v>-49</v>
      </c>
    </row>
    <row r="45">
      <c r="A45" s="4" t="inlineStr">
        <is>
          <t>Other expense (income), net</t>
        </is>
      </c>
      <c r="B45" s="6" t="n">
        <v>0.5</v>
      </c>
      <c r="C45" s="8" t="n">
        <v>0</v>
      </c>
      <c r="D45" s="8" t="n">
        <v>1</v>
      </c>
      <c r="E45" s="6" t="n">
        <v>-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Condensed Consolidated Statements of Comprehensive Income</t>
        </is>
      </c>
    </row>
    <row r="4">
      <c r="A4" s="4" t="inlineStr">
        <is>
          <t>Net income</t>
        </is>
      </c>
      <c r="B4" s="6" t="n">
        <v>164.1</v>
      </c>
      <c r="C4" s="6" t="n">
        <v>150.5</v>
      </c>
      <c r="D4" s="6" t="n">
        <v>557.4</v>
      </c>
      <c r="E4" s="6" t="n">
        <v>364.4</v>
      </c>
    </row>
    <row r="5">
      <c r="A5" s="3" t="inlineStr">
        <is>
          <t>Other comprehensive income (loss), net of tax:</t>
        </is>
      </c>
    </row>
    <row r="6">
      <c r="A6" s="4" t="inlineStr">
        <is>
          <t>Foreign currency translation</t>
        </is>
      </c>
      <c r="B6" s="7" t="n">
        <v>1.4</v>
      </c>
      <c r="C6" s="7" t="n">
        <v>9.5</v>
      </c>
      <c r="D6" s="7" t="n">
        <v>19.1</v>
      </c>
      <c r="E6" s="7" t="n">
        <v>-45.5</v>
      </c>
    </row>
    <row r="7">
      <c r="A7" s="4" t="inlineStr">
        <is>
          <t>Pension and other postretirement benefits</t>
        </is>
      </c>
      <c r="B7" s="7" t="n">
        <v>1.3</v>
      </c>
      <c r="C7" s="7" t="n">
        <v>0.6</v>
      </c>
      <c r="D7" s="7" t="n">
        <v>3.3</v>
      </c>
      <c r="E7" s="7" t="n">
        <v>1.9</v>
      </c>
    </row>
    <row r="8">
      <c r="A8" s="4" t="inlineStr">
        <is>
          <t>Cash flow hedges</t>
        </is>
      </c>
      <c r="B8" s="7" t="n">
        <v>1.9</v>
      </c>
      <c r="C8" s="7" t="n">
        <v>-0.8</v>
      </c>
      <c r="D8" s="7" t="n">
        <v>4.2</v>
      </c>
      <c r="E8" s="7" t="n">
        <v>-2.2</v>
      </c>
    </row>
    <row r="9">
      <c r="A9" s="4" t="inlineStr">
        <is>
          <t>Other comprehensive income (loss), net of tax</t>
        </is>
      </c>
      <c r="B9" s="7" t="n">
        <v>4.6</v>
      </c>
      <c r="C9" s="7" t="n">
        <v>9.300000000000001</v>
      </c>
      <c r="D9" s="7" t="n">
        <v>26.6</v>
      </c>
      <c r="E9" s="7" t="n">
        <v>-45.8</v>
      </c>
    </row>
    <row r="10">
      <c r="A10" s="4" t="inlineStr">
        <is>
          <t>Total comprehensive income, net of tax</t>
        </is>
      </c>
      <c r="B10" s="6" t="n">
        <v>168.7</v>
      </c>
      <c r="C10" s="6" t="n">
        <v>159.8</v>
      </c>
      <c r="D10" s="8" t="n">
        <v>584</v>
      </c>
      <c r="E10" s="6" t="n">
        <v>31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Disaggregated Revenue Information - Other Expense (Income), Net by Type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Restructuring charges:</t>
        </is>
      </c>
    </row>
    <row r="4">
      <c r="A4" s="4" t="inlineStr">
        <is>
          <t>Restructuring charges</t>
        </is>
      </c>
      <c r="D4" s="6" t="n">
        <v>6.7</v>
      </c>
    </row>
    <row r="5">
      <c r="A5" s="3" t="inlineStr">
        <is>
          <t>Other items:</t>
        </is>
      </c>
    </row>
    <row r="6">
      <c r="A6" s="4" t="inlineStr">
        <is>
          <t>Transaction and related costs</t>
        </is>
      </c>
      <c r="B6" s="6" t="n">
        <v>19.4</v>
      </c>
      <c r="C6" s="8" t="n">
        <v>0</v>
      </c>
      <c r="D6" s="7" t="n">
        <v>20.1</v>
      </c>
      <c r="E6" s="6" t="n">
        <v>3.2</v>
      </c>
    </row>
    <row r="7">
      <c r="A7" s="4" t="inlineStr">
        <is>
          <t>Loss on sale of assets, net</t>
        </is>
      </c>
      <c r="B7" s="5" t="n">
        <v>0</v>
      </c>
      <c r="C7" s="5" t="n">
        <v>0</v>
      </c>
      <c r="D7" s="7" t="n">
        <v>0.2</v>
      </c>
      <c r="E7" s="5" t="n">
        <v>0</v>
      </c>
    </row>
    <row r="8">
      <c r="A8" s="4" t="inlineStr">
        <is>
          <t>(Gain) loss on investments</t>
        </is>
      </c>
      <c r="B8" s="7" t="n">
        <v>-4.9</v>
      </c>
      <c r="C8" s="7" t="n">
        <v>1.5</v>
      </c>
      <c r="D8" s="7" t="n">
        <v>-4.9</v>
      </c>
      <c r="E8" s="7" t="n">
        <v>1.5</v>
      </c>
    </row>
    <row r="9">
      <c r="A9" s="4" t="inlineStr">
        <is>
          <t>Gain on sale of product line</t>
        </is>
      </c>
      <c r="B9" s="7" t="n">
        <v>-0.9</v>
      </c>
      <c r="C9" s="5" t="n">
        <v>0</v>
      </c>
      <c r="D9" s="7" t="n">
        <v>-5.7</v>
      </c>
      <c r="E9" s="5" t="n">
        <v>0</v>
      </c>
    </row>
    <row r="10">
      <c r="A10" s="4" t="inlineStr">
        <is>
          <t>Outcomes of legal proceedings, net</t>
        </is>
      </c>
      <c r="B10" s="5" t="n">
        <v>0</v>
      </c>
      <c r="C10" s="5" t="n">
        <v>0</v>
      </c>
      <c r="D10" s="7" t="n">
        <v>-0.4</v>
      </c>
      <c r="E10" s="5" t="n">
        <v>0</v>
      </c>
    </row>
    <row r="11">
      <c r="A11" s="4" t="inlineStr">
        <is>
          <t>Other expense (income), net</t>
        </is>
      </c>
      <c r="B11" s="5" t="n">
        <v>16</v>
      </c>
      <c r="C11" s="7" t="n">
        <v>12.4</v>
      </c>
      <c r="D11" s="7" t="n">
        <v>16.3</v>
      </c>
      <c r="E11" s="7" t="n">
        <v>57.3</v>
      </c>
    </row>
    <row r="12">
      <c r="A12" s="4" t="inlineStr">
        <is>
          <t>Severance and related costs</t>
        </is>
      </c>
    </row>
    <row r="13">
      <c r="A13" s="3" t="inlineStr">
        <is>
          <t>Restructuring charges:</t>
        </is>
      </c>
    </row>
    <row r="14">
      <c r="A14" s="4" t="inlineStr">
        <is>
          <t>Restructuring charges</t>
        </is>
      </c>
      <c r="B14" s="7" t="n">
        <v>1.1</v>
      </c>
      <c r="C14" s="7" t="n">
        <v>6.5</v>
      </c>
      <c r="D14" s="7" t="n">
        <v>5.1</v>
      </c>
      <c r="E14" s="7" t="n">
        <v>46.4</v>
      </c>
    </row>
    <row r="15">
      <c r="A15" s="4" t="inlineStr">
        <is>
          <t>Asset impairment charges and lease cancellation costs</t>
        </is>
      </c>
    </row>
    <row r="16">
      <c r="A16" s="3" t="inlineStr">
        <is>
          <t>Restructuring charges:</t>
        </is>
      </c>
    </row>
    <row r="17">
      <c r="A17" s="4" t="inlineStr">
        <is>
          <t>Restructuring charges</t>
        </is>
      </c>
      <c r="B17" s="6" t="n">
        <v>1.3</v>
      </c>
      <c r="C17" s="6" t="n">
        <v>4.4</v>
      </c>
      <c r="D17" s="6" t="n">
        <v>1.9</v>
      </c>
      <c r="E17" s="6" t="n">
        <v>6.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and Disaggregated Revenue Information - Other Expense (Income), Net by Type (Parenthetical) (Details) - USD ($) $ in Millions</t>
        </is>
      </c>
      <c r="B1" s="2" t="inlineStr">
        <is>
          <t>3 Months Ended</t>
        </is>
      </c>
      <c r="E1" s="2" t="inlineStr">
        <is>
          <t>9 Months Ended</t>
        </is>
      </c>
    </row>
    <row r="2">
      <c r="B2" s="2" t="inlineStr">
        <is>
          <t>Oct. 02, 2021</t>
        </is>
      </c>
      <c r="C2" s="2" t="inlineStr">
        <is>
          <t>Jul. 03, 2021</t>
        </is>
      </c>
      <c r="D2" s="2" t="inlineStr">
        <is>
          <t>Sep. 26, 2020</t>
        </is>
      </c>
      <c r="E2" s="2" t="inlineStr">
        <is>
          <t>Oct. 02, 2021</t>
        </is>
      </c>
      <c r="F2" s="2" t="inlineStr">
        <is>
          <t>Sep. 26, 2020</t>
        </is>
      </c>
    </row>
    <row r="3">
      <c r="A3" s="3" t="inlineStr">
        <is>
          <t>Gain Contingencies [Line Items]</t>
        </is>
      </c>
    </row>
    <row r="4">
      <c r="A4" s="4" t="inlineStr">
        <is>
          <t>Outcomes of legal proceedings, net</t>
        </is>
      </c>
      <c r="B4" s="8" t="n">
        <v>0</v>
      </c>
      <c r="D4" s="8" t="n">
        <v>0</v>
      </c>
      <c r="E4" s="6" t="n">
        <v>-0.4</v>
      </c>
      <c r="F4" s="8" t="n">
        <v>0</v>
      </c>
    </row>
    <row r="5">
      <c r="A5" s="4" t="inlineStr">
        <is>
          <t>Infringement of patent [Member]</t>
        </is>
      </c>
    </row>
    <row r="6">
      <c r="A6" s="3" t="inlineStr">
        <is>
          <t>Gain Contingencies [Line Items]</t>
        </is>
      </c>
    </row>
    <row r="7">
      <c r="A7" s="4" t="inlineStr">
        <is>
          <t>Outcomes of legal proceedings, net</t>
        </is>
      </c>
      <c r="C7" s="6" t="n">
        <v>26.6</v>
      </c>
      <c r="E7" s="7" t="n">
        <v>26.6</v>
      </c>
    </row>
    <row r="8">
      <c r="A8" s="4" t="inlineStr">
        <is>
          <t>Reduction in taxes [Member] | BRAZIL</t>
        </is>
      </c>
    </row>
    <row r="9">
      <c r="A9" s="3" t="inlineStr">
        <is>
          <t>Gain Contingencies [Line Items]</t>
        </is>
      </c>
    </row>
    <row r="10">
      <c r="A10" s="4" t="inlineStr">
        <is>
          <t>Outcomes of legal proceedings, net</t>
        </is>
      </c>
      <c r="E10" s="6" t="n">
        <v>-29.1</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s) - USD ($) $ in Millions</t>
        </is>
      </c>
      <c r="B1" s="2" t="inlineStr">
        <is>
          <t>Oct. 02, 2021</t>
        </is>
      </c>
      <c r="C1" s="2" t="inlineStr">
        <is>
          <t>Jan. 02, 2021</t>
        </is>
      </c>
    </row>
    <row r="2">
      <c r="A2" s="3" t="inlineStr">
        <is>
          <t>Inventories</t>
        </is>
      </c>
    </row>
    <row r="3">
      <c r="A3" s="4" t="inlineStr">
        <is>
          <t>Raw materials</t>
        </is>
      </c>
      <c r="B3" s="6" t="n">
        <v>367.3</v>
      </c>
      <c r="C3" s="6" t="n">
        <v>268.6</v>
      </c>
    </row>
    <row r="4">
      <c r="A4" s="4" t="inlineStr">
        <is>
          <t>Work-in-progress</t>
        </is>
      </c>
      <c r="B4" s="7" t="n">
        <v>228.9</v>
      </c>
      <c r="C4" s="7" t="n">
        <v>210.3</v>
      </c>
    </row>
    <row r="5">
      <c r="A5" s="4" t="inlineStr">
        <is>
          <t>Finished goods</t>
        </is>
      </c>
      <c r="B5" s="7" t="n">
        <v>282.9</v>
      </c>
      <c r="C5" s="7" t="n">
        <v>238.3</v>
      </c>
    </row>
    <row r="6">
      <c r="A6" s="4" t="inlineStr">
        <is>
          <t>Inventories, net</t>
        </is>
      </c>
      <c r="B6" s="6" t="n">
        <v>879.1</v>
      </c>
      <c r="C6" s="6" t="n">
        <v>71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Plant and Equipment (Details) - USD ($) $ in Millions</t>
        </is>
      </c>
      <c r="B1" s="2" t="inlineStr">
        <is>
          <t>Oct. 02, 2021</t>
        </is>
      </c>
      <c r="C1" s="2" t="inlineStr">
        <is>
          <t>Jan. 02, 2021</t>
        </is>
      </c>
    </row>
    <row r="2">
      <c r="A2" s="3" t="inlineStr">
        <is>
          <t>Property, Plant and Equipment [Line Items]</t>
        </is>
      </c>
    </row>
    <row r="3">
      <c r="A3" s="4" t="inlineStr">
        <is>
          <t>Property, plant and equipment</t>
        </is>
      </c>
      <c r="B3" s="6" t="n">
        <v>3536.4</v>
      </c>
      <c r="C3" s="6" t="n">
        <v>3476.3</v>
      </c>
    </row>
    <row r="4">
      <c r="A4" s="4" t="inlineStr">
        <is>
          <t>Accumulated depreciation</t>
        </is>
      </c>
      <c r="B4" s="7" t="n">
        <v>-2130.9</v>
      </c>
      <c r="C4" s="7" t="n">
        <v>-2132.6</v>
      </c>
    </row>
    <row r="5">
      <c r="A5" s="4" t="inlineStr">
        <is>
          <t>Property, plant and equipment, net</t>
        </is>
      </c>
      <c r="B5" s="6" t="n">
        <v>1405.5</v>
      </c>
      <c r="C5" s="6" t="n">
        <v>134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Allowance of credit losses (Details) - USD ($) $ in Millions</t>
        </is>
      </c>
      <c r="B1" s="2" t="inlineStr">
        <is>
          <t>9 Months Ended</t>
        </is>
      </c>
    </row>
    <row r="2">
      <c r="B2" s="2" t="inlineStr">
        <is>
          <t>Oct. 02, 2021</t>
        </is>
      </c>
      <c r="C2" s="2" t="inlineStr">
        <is>
          <t>Sep. 26, 2020</t>
        </is>
      </c>
    </row>
    <row r="3">
      <c r="A3" s="3" t="inlineStr">
        <is>
          <t>Allowance for Credit Losses</t>
        </is>
      </c>
    </row>
    <row r="4">
      <c r="A4" s="4" t="inlineStr">
        <is>
          <t>Beginning balance</t>
        </is>
      </c>
      <c r="B4" s="6" t="n">
        <v>44.6</v>
      </c>
      <c r="C4" s="6" t="n">
        <v>27.1</v>
      </c>
    </row>
    <row r="5">
      <c r="A5" s="4" t="inlineStr">
        <is>
          <t>(Reversal of) provision for credit losses</t>
        </is>
      </c>
      <c r="B5" s="7" t="n">
        <v>-4.8</v>
      </c>
      <c r="C5" s="5" t="n">
        <v>20</v>
      </c>
    </row>
    <row r="6">
      <c r="A6" s="4" t="inlineStr">
        <is>
          <t>Amounts written off</t>
        </is>
      </c>
      <c r="B6" s="7" t="n">
        <v>-3.1</v>
      </c>
      <c r="C6" s="7" t="n">
        <v>-2.3</v>
      </c>
    </row>
    <row r="7">
      <c r="A7" s="4" t="inlineStr">
        <is>
          <t>Other, including foreign currency translation</t>
        </is>
      </c>
      <c r="B7" s="7" t="n">
        <v>0.3</v>
      </c>
      <c r="C7" s="5" t="n">
        <v>1</v>
      </c>
    </row>
    <row r="8">
      <c r="A8" s="4" t="inlineStr">
        <is>
          <t>Ending balance</t>
        </is>
      </c>
      <c r="B8" s="8" t="n">
        <v>37</v>
      </c>
      <c r="C8" s="6" t="n">
        <v>4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Oct. 02, 2021</t>
        </is>
      </c>
      <c r="C2" s="2" t="inlineStr">
        <is>
          <t>Sep. 26, 2020</t>
        </is>
      </c>
    </row>
    <row r="3">
      <c r="A3" s="3" t="inlineStr">
        <is>
          <t>Operating Activities</t>
        </is>
      </c>
    </row>
    <row r="4">
      <c r="A4" s="4" t="inlineStr">
        <is>
          <t>Net income</t>
        </is>
      </c>
      <c r="B4" s="6" t="n">
        <v>557.4</v>
      </c>
      <c r="C4" s="6" t="n">
        <v>364.4</v>
      </c>
    </row>
    <row r="5">
      <c r="A5" s="3" t="inlineStr">
        <is>
          <t>Adjustments to reconcile net income to net cash provided by operating activities:</t>
        </is>
      </c>
    </row>
    <row r="6">
      <c r="A6" s="4" t="inlineStr">
        <is>
          <t>Depreciation</t>
        </is>
      </c>
      <c r="B6" s="7" t="n">
        <v>122.9</v>
      </c>
      <c r="C6" s="7" t="n">
        <v>113.7</v>
      </c>
    </row>
    <row r="7">
      <c r="A7" s="4" t="inlineStr">
        <is>
          <t>Amortization</t>
        </is>
      </c>
      <c r="B7" s="7" t="n">
        <v>48.6</v>
      </c>
      <c r="C7" s="7" t="n">
        <v>36.1</v>
      </c>
    </row>
    <row r="8">
      <c r="A8" s="4" t="inlineStr">
        <is>
          <t>Provision for credit losses and sales returns</t>
        </is>
      </c>
      <c r="B8" s="7" t="n">
        <v>26.1</v>
      </c>
      <c r="C8" s="7" t="n">
        <v>50.4</v>
      </c>
    </row>
    <row r="9">
      <c r="A9" s="4" t="inlineStr">
        <is>
          <t>Stock-based compensation</t>
        </is>
      </c>
      <c r="B9" s="7" t="n">
        <v>27.1</v>
      </c>
      <c r="C9" s="7" t="n">
        <v>12.1</v>
      </c>
    </row>
    <row r="10">
      <c r="A10" s="4" t="inlineStr">
        <is>
          <t>Pension plan settlement loss</t>
        </is>
      </c>
      <c r="B10" s="5" t="n">
        <v>1</v>
      </c>
    </row>
    <row r="11">
      <c r="A11" s="4" t="inlineStr">
        <is>
          <t>Deferred taxes and other non-cash taxes</t>
        </is>
      </c>
      <c r="B11" s="7" t="n">
        <v>-1.5</v>
      </c>
      <c r="C11" s="7" t="n">
        <v>17.1</v>
      </c>
    </row>
    <row r="12">
      <c r="A12" s="4" t="inlineStr">
        <is>
          <t>Other non-cash expense and loss (income and gain), net</t>
        </is>
      </c>
      <c r="B12" s="7" t="n">
        <v>17.7</v>
      </c>
      <c r="C12" s="7" t="n">
        <v>35.3</v>
      </c>
    </row>
    <row r="13">
      <c r="A13" s="4" t="inlineStr">
        <is>
          <t>Changes in assets and liabilities and other adjustments</t>
        </is>
      </c>
      <c r="B13" s="7" t="n">
        <v>-36.5</v>
      </c>
      <c r="C13" s="7" t="n">
        <v>-187.3</v>
      </c>
    </row>
    <row r="14">
      <c r="A14" s="4" t="inlineStr">
        <is>
          <t>Net cash provided by operating activities</t>
        </is>
      </c>
      <c r="B14" s="7" t="n">
        <v>762.8</v>
      </c>
      <c r="C14" s="7" t="n">
        <v>441.8</v>
      </c>
    </row>
    <row r="15">
      <c r="A15" s="3" t="inlineStr">
        <is>
          <t>Investing Activities</t>
        </is>
      </c>
    </row>
    <row r="16">
      <c r="A16" s="4" t="inlineStr">
        <is>
          <t>Purchases of property, plant and equipment</t>
        </is>
      </c>
      <c r="B16" s="7" t="n">
        <v>-130.6</v>
      </c>
      <c r="C16" s="7" t="n">
        <v>-91.7</v>
      </c>
    </row>
    <row r="17">
      <c r="A17" s="4" t="inlineStr">
        <is>
          <t>Purchases of software and other deferred charges</t>
        </is>
      </c>
      <c r="B17" s="7" t="n">
        <v>-9.800000000000001</v>
      </c>
      <c r="C17" s="7" t="n">
        <v>-13.8</v>
      </c>
    </row>
    <row r="18">
      <c r="A18" s="4" t="inlineStr">
        <is>
          <t>Proceeds from sales of property, plant and equipment</t>
        </is>
      </c>
      <c r="B18" s="7" t="n">
        <v>1.1</v>
      </c>
      <c r="C18" s="7" t="n">
        <v>0.2</v>
      </c>
    </row>
    <row r="19">
      <c r="A19" s="4" t="inlineStr">
        <is>
          <t>Proceeds from insurance and sales (purchases) of investments, net</t>
        </is>
      </c>
      <c r="B19" s="7" t="n">
        <v>1.2</v>
      </c>
      <c r="C19" s="7" t="n">
        <v>5.2</v>
      </c>
    </row>
    <row r="20">
      <c r="A20" s="4" t="inlineStr">
        <is>
          <t>Proceeds from sale of product line</t>
        </is>
      </c>
      <c r="B20" s="7" t="n">
        <v>6.7</v>
      </c>
    </row>
    <row r="21">
      <c r="A21" s="4" t="inlineStr">
        <is>
          <t>Payments for acquisitions, net of cash acquired, and investments in businesses</t>
        </is>
      </c>
      <c r="B21" s="7" t="n">
        <v>-1474.3</v>
      </c>
      <c r="C21" s="7" t="n">
        <v>-262.8</v>
      </c>
    </row>
    <row r="22">
      <c r="A22" s="4" t="inlineStr">
        <is>
          <t>Net cash used in investing activities</t>
        </is>
      </c>
      <c r="B22" s="7" t="n">
        <v>-1605.7</v>
      </c>
      <c r="C22" s="7" t="n">
        <v>-362.9</v>
      </c>
    </row>
    <row r="23">
      <c r="A23" s="3" t="inlineStr">
        <is>
          <t>Financing Activities</t>
        </is>
      </c>
    </row>
    <row r="24">
      <c r="A24" s="4" t="inlineStr">
        <is>
          <t>Net increase (decrease) in borrowings with maturities of three months or less</t>
        </is>
      </c>
      <c r="B24" s="5" t="n">
        <v>332</v>
      </c>
      <c r="C24" s="7" t="n">
        <v>-57.1</v>
      </c>
    </row>
    <row r="25">
      <c r="A25" s="4" t="inlineStr">
        <is>
          <t>Additional borrowings under revolving credit facility</t>
        </is>
      </c>
      <c r="C25" s="5" t="n">
        <v>500</v>
      </c>
    </row>
    <row r="26">
      <c r="A26" s="4" t="inlineStr">
        <is>
          <t>Repayments of revolving credit facility</t>
        </is>
      </c>
      <c r="C26" s="5" t="n">
        <v>-500</v>
      </c>
    </row>
    <row r="27">
      <c r="A27" s="4" t="inlineStr">
        <is>
          <t>Additional long-term borrowings</t>
        </is>
      </c>
      <c r="B27" s="7" t="n">
        <v>791.9</v>
      </c>
      <c r="C27" s="7" t="n">
        <v>493.7</v>
      </c>
    </row>
    <row r="28">
      <c r="A28" s="4" t="inlineStr">
        <is>
          <t>Repayments of long-term debt and finance leases</t>
        </is>
      </c>
      <c r="B28" s="5" t="n">
        <v>-8</v>
      </c>
      <c r="C28" s="7" t="n">
        <v>-268.9</v>
      </c>
    </row>
    <row r="29">
      <c r="A29" s="4" t="inlineStr">
        <is>
          <t>Dividends paid</t>
        </is>
      </c>
      <c r="B29" s="7" t="n">
        <v>-164.3</v>
      </c>
      <c r="C29" s="7" t="n">
        <v>-145.2</v>
      </c>
    </row>
    <row r="30">
      <c r="A30" s="4" t="inlineStr">
        <is>
          <t>Share repurchases</t>
        </is>
      </c>
      <c r="B30" s="5" t="n">
        <v>-126</v>
      </c>
      <c r="C30" s="7" t="n">
        <v>-52.2</v>
      </c>
    </row>
    <row r="31">
      <c r="A31" s="4" t="inlineStr">
        <is>
          <t>Net (tax withholding) proceeds related to stock-based compensation</t>
        </is>
      </c>
      <c r="B31" s="7" t="n">
        <v>-25.5</v>
      </c>
      <c r="C31" s="5" t="n">
        <v>-20</v>
      </c>
    </row>
    <row r="32">
      <c r="A32" s="4" t="inlineStr">
        <is>
          <t>Net cash provided by (used in) financing activities</t>
        </is>
      </c>
      <c r="B32" s="7" t="n">
        <v>800.1</v>
      </c>
      <c r="C32" s="7" t="n">
        <v>-49.7</v>
      </c>
    </row>
    <row r="33">
      <c r="A33" s="4" t="inlineStr">
        <is>
          <t>Effect of foreign currency translation on cash balances</t>
        </is>
      </c>
      <c r="B33" s="7" t="n">
        <v>-2.3</v>
      </c>
      <c r="C33" s="7" t="n">
        <v>1.8</v>
      </c>
    </row>
    <row r="34">
      <c r="A34" s="4" t="inlineStr">
        <is>
          <t>Increase (decrease) in cash and cash equivalents</t>
        </is>
      </c>
      <c r="B34" s="7" t="n">
        <v>-45.1</v>
      </c>
      <c r="C34" s="5" t="n">
        <v>31</v>
      </c>
    </row>
    <row r="35">
      <c r="A35" s="4" t="inlineStr">
        <is>
          <t>Cash and cash equivalents, beginning of year</t>
        </is>
      </c>
      <c r="B35" s="7" t="n">
        <v>252.3</v>
      </c>
      <c r="C35" s="7" t="n">
        <v>253.7</v>
      </c>
    </row>
    <row r="36">
      <c r="A36" s="4" t="inlineStr">
        <is>
          <t>Cash and cash equivalents, end of period</t>
        </is>
      </c>
      <c r="B36" s="6" t="n">
        <v>207.2</v>
      </c>
      <c r="C36" s="6" t="n">
        <v>28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Oct. 02, 2021</t>
        </is>
      </c>
    </row>
    <row r="3">
      <c r="A3" s="3" t="inlineStr">
        <is>
          <t>General</t>
        </is>
      </c>
    </row>
    <row r="4">
      <c r="A4" s="4" t="inlineStr">
        <is>
          <t>General</t>
        </is>
      </c>
      <c r="B4" s="4" t="inlineStr">
        <is>
          <t>Note 1. General The unaudited Condensed Consolidated Financial Statements and related notes in this Quarterly Report on Form 10-Q S-X re lated 10-K, 10-Q. Fiscal Periods The three and nine months ended October 2, 2021 and September 26, 2020 consisted of thirteen thirty-ni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Oct. 02, 2021</t>
        </is>
      </c>
    </row>
    <row r="3">
      <c r="A3" s="3" t="inlineStr">
        <is>
          <t>Acquisitions</t>
        </is>
      </c>
    </row>
    <row r="4">
      <c r="A4" s="4" t="inlineStr">
        <is>
          <t>Acquisitions</t>
        </is>
      </c>
      <c r="B4" s="4" t="inlineStr">
        <is>
          <t xml:space="preserve">Note 2. Acquisitions V On August 31, 2021, we completed our acquisition of CB Velocity Holdings, LLC (“Vestcom”), an Arkansas-based provider of shelf-edge pricing, productivity and consumer engagement solutions for retailers and consumer packaged goods companies for a purchase price of $1.46 billion, subject to customary post-closing adjustments. We funded this acquisition using a combination of cash and proceeds from commercial paper borrowings and issuances of senior notes. Refer to Note 4, “Debt,” to the unaudited Condensed Consolidated Financial Statements for more information. We believe Vestcom’s solutions expand our position in high value categories while adding channel access and data management capabilities to our Retail Branding and Information Solutions (“RBIS ”) The table below summarizes the preliminary fair value of assets acquired and liabilities assumed in
(In millions)
Cash and cash equivalents $ 23.9
Trade accounts receivable 100.1
Other current assets 29.9
Property, plant and equipment 61.2
Goodwill 761.8
Other intangibles resulting from business acquisition 727.0
Other assets 20.9
Total assets 1,724.8
C 52.0
Other liabilities 16.1
Deferred tax liabilities 192.6
Total liabilities 260.7
Net assets acquired $ 1,464.1 T The impact of the Vestcom acquisition was not material to the proforma net sales or net income of our combined operations for the periods presented. Net sales and net income related to Vestcom post-acquisition were not material to the unaudited Condensed Consolidated Statements of Income for the periods presented. Other 2021 Acquisitions On March 18, 2021, we completed our acquisition of the net assets of ZippyYum, LLC (“ZippyYum”), a California-based developer of software products used in the food service and food preparation industries. We believe this acquisition enhances the product portfolio in our RBIS reportable segment. On March 1, 2021, we completed our acquisition of the issued and outstanding stock of JDC Solutions, Inc. (“JDC”), a Tennessee-based manufacturer of pressure-sensitive specialty tapes. We believe this acquisition expands the product portfolio in our Industrial and Healthcare Materials (“IHM ” ) reportable segment. The acquisitions of ZippyYum and JDC are referred to collectively as the “Other 2021 Acquisitions.” The aggregate purchase consideration for the Other 2021 Acquisitions was approximately $43 million. We funded the Other 2021 Acquisitions using cash and commercial paper borrowings. In addition to the cash paid at closing, the sellers in one of these acquisitions are eligible for earn-out earn-out The Other 2021 Acquisitions were not material, individually or in the aggregate, to the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and Other Intangibles Resulting From Business Acquisitions</t>
        </is>
      </c>
      <c r="B1" s="2" t="inlineStr">
        <is>
          <t>9 Months Ended</t>
        </is>
      </c>
    </row>
    <row r="2">
      <c r="B2" s="2" t="inlineStr">
        <is>
          <t>Oct. 02, 2021</t>
        </is>
      </c>
    </row>
    <row r="3">
      <c r="A3" s="3" t="inlineStr">
        <is>
          <t>Goodwill and Other Intangibles Resulting From Business Acquisitions</t>
        </is>
      </c>
    </row>
    <row r="4">
      <c r="A4" s="4" t="inlineStr">
        <is>
          <t>Goodwill and Other Intangibles Resulting From Business Acquisitions</t>
        </is>
      </c>
      <c r="B4" s="4" t="inlineStr">
        <is>
          <t xml:space="preserve">Note 3. Goodwill and Other Intangibles Resulting from Business Acquisitions Changes in the net carrying amount of goodwill for the nine months ended October 2, 2021 by reportable segment are shown below.
(In millions) Label and Retail Branding Industrial and Total
Goodwill as of January 2, 2021 $ 480.9 $ 471.8 $ 183.7 $ 1,136.4
Acquisitions (1) — 779.7 6.9 786.6
Acquisition adjustment (2) 1.2 — — 1.2
Translation adjustments (19.2 ) (6.8 ) (1.5 ) (27.5 )
Goodwill as of October 2, 2021 $ 462.9 $ 1,244.7 $ 189.1 $ 1,896.7
(1) Goodwill acquired related to the acquisitions of Vestcom, JDC and ZippyYum. We expect nearly all of the recognized goodwill related to the Vestcom and JDC acquisitions not
(2) Measurement period adjustment related to the finalization of the purchase price allocation for the acquisition of ACPO, Ltd. completed in December 2020. Finite-Lived and Indefinite-Lived Intangible Assets In connection with our acquisition of Vestcom, we acquired approximately $ million of identifiable intangible assets consisting of customer relationships, trade names and trademarks, and patented and other developed technology. We utilized the income approach to estimate the fair values of acquired identifiable intangibles, primarily using Level 3 inputs. We applied significant judgment in determining the fair value of intangible assets, which involved the use of estimates and assumptions with respect to estimated future revenue and related profit margins; customer retention rates; technology migration curves; royalty rates; discount rates; and economic lives assigned to the acquired intangible assets. The table below summarizes the preliminary amounts and useful lives of Vestcom’s identifiable intangible assets as of the acquisition date.
Amount Amortization
Customer relationships $ 492.0 12
Patented and other developed technology 100.4 7
Trade names and trademarks (1) 134.6 N/A
(1) Acquired trade names and trademarks associated with the Vestcom acquisition were not subject to amortization as they were classified as indefinite-lived intangible assets. T Refer to Note 2, “Acquisitions,” to the unaudited Condensed Consolidated Financial Statements for more inform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31:33Z</dcterms:created>
  <dcterms:modified xmlns:dcterms="http://purl.org/dc/terms/" xmlns:xsi="http://www.w3.org/2001/XMLSchema-instance" xsi:type="dcterms:W3CDTF">2021-11-02T20:31:33Z</dcterms:modified>
</cp:coreProperties>
</file>